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ing Standards" sheetId="11" state="visible" r:id="rId11"/>
    <sheet xmlns:r="http://schemas.openxmlformats.org/officeDocument/2006/relationships" name="Computation of Earnings Per Com" sheetId="12" state="visible" r:id="rId12"/>
    <sheet xmlns:r="http://schemas.openxmlformats.org/officeDocument/2006/relationships" name="Accounts Receivable, Contract A" sheetId="13" state="visible" r:id="rId13"/>
    <sheet xmlns:r="http://schemas.openxmlformats.org/officeDocument/2006/relationships" name="Other Current Assets and Other " sheetId="14" state="visible" r:id="rId14"/>
    <sheet xmlns:r="http://schemas.openxmlformats.org/officeDocument/2006/relationships" name="Cash, Cash Equivalents and Rest"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Insurance Claims" sheetId="18" state="visible" r:id="rId18"/>
    <sheet xmlns:r="http://schemas.openxmlformats.org/officeDocument/2006/relationships" name="Leases (Notes)"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Other Income, Net" sheetId="23" state="visible" r:id="rId23"/>
    <sheet xmlns:r="http://schemas.openxmlformats.org/officeDocument/2006/relationships" name="Capital Stock" sheetId="24" state="visible" r:id="rId24"/>
    <sheet xmlns:r="http://schemas.openxmlformats.org/officeDocument/2006/relationships" name="Stock-Based Awards" sheetId="25" state="visible" r:id="rId25"/>
    <sheet xmlns:r="http://schemas.openxmlformats.org/officeDocument/2006/relationships" name="Customer Concentration and Reve" sheetId="26" state="visible" r:id="rId26"/>
    <sheet xmlns:r="http://schemas.openxmlformats.org/officeDocument/2006/relationships" name="Commitment and Contingencies" sheetId="27" state="visible" r:id="rId27"/>
    <sheet xmlns:r="http://schemas.openxmlformats.org/officeDocument/2006/relationships" name="Significant Accounting Polici_2" sheetId="28" state="visible" r:id="rId28"/>
    <sheet xmlns:r="http://schemas.openxmlformats.org/officeDocument/2006/relationships" name="Computation of Earnings Per C_2" sheetId="29" state="visible" r:id="rId29"/>
    <sheet xmlns:r="http://schemas.openxmlformats.org/officeDocument/2006/relationships" name="Accounts Receivable, Contract_2" sheetId="30" state="visible" r:id="rId30"/>
    <sheet xmlns:r="http://schemas.openxmlformats.org/officeDocument/2006/relationships" name="Other Current Assets and Othe_2" sheetId="31" state="visible" r:id="rId31"/>
    <sheet xmlns:r="http://schemas.openxmlformats.org/officeDocument/2006/relationships" name="Cash, Cash Equivalents and Re_2"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Insurance Claims (Table" sheetId="35" state="visible" r:id="rId35"/>
    <sheet xmlns:r="http://schemas.openxmlformats.org/officeDocument/2006/relationships" name="Leases (Tables)" sheetId="36" state="visible" r:id="rId36"/>
    <sheet xmlns:r="http://schemas.openxmlformats.org/officeDocument/2006/relationships" name="Other Accrued Liabilities (Tabl" sheetId="37" state="visible" r:id="rId37"/>
    <sheet xmlns:r="http://schemas.openxmlformats.org/officeDocument/2006/relationships" name="Debt (Tables)" sheetId="38" state="visible" r:id="rId38"/>
    <sheet xmlns:r="http://schemas.openxmlformats.org/officeDocument/2006/relationships" name="Other Income, Net (Tables)" sheetId="39" state="visible" r:id="rId39"/>
    <sheet xmlns:r="http://schemas.openxmlformats.org/officeDocument/2006/relationships" name="Stock-Based Awards (Tables)" sheetId="40" state="visible" r:id="rId40"/>
    <sheet xmlns:r="http://schemas.openxmlformats.org/officeDocument/2006/relationships" name="Customer Concentration and Re_2" sheetId="41" state="visible" r:id="rId41"/>
    <sheet xmlns:r="http://schemas.openxmlformats.org/officeDocument/2006/relationships" name="Basis of Presentation (Details)" sheetId="42" state="visible" r:id="rId42"/>
    <sheet xmlns:r="http://schemas.openxmlformats.org/officeDocument/2006/relationships" name="Accounting Standards (Details)" sheetId="43" state="visible" r:id="rId43"/>
    <sheet xmlns:r="http://schemas.openxmlformats.org/officeDocument/2006/relationships" name="Computation of Earnings Per C_3" sheetId="44" state="visible" r:id="rId44"/>
    <sheet xmlns:r="http://schemas.openxmlformats.org/officeDocument/2006/relationships" name="Computation of Earnings Per C_4" sheetId="45" state="visible" r:id="rId45"/>
    <sheet xmlns:r="http://schemas.openxmlformats.org/officeDocument/2006/relationships" name="Accounts Receivable, Contract_3" sheetId="46" state="visible" r:id="rId46"/>
    <sheet xmlns:r="http://schemas.openxmlformats.org/officeDocument/2006/relationships" name="Accounts Receivable, Contract_4" sheetId="47" state="visible" r:id="rId47"/>
    <sheet xmlns:r="http://schemas.openxmlformats.org/officeDocument/2006/relationships" name="Accounts Receivable, Contract_5" sheetId="48" state="visible" r:id="rId48"/>
    <sheet xmlns:r="http://schemas.openxmlformats.org/officeDocument/2006/relationships" name="Accounts Receivable, Contract_6" sheetId="49" state="visible" r:id="rId49"/>
    <sheet xmlns:r="http://schemas.openxmlformats.org/officeDocument/2006/relationships" name="Accounts Receivable, Contract_7" sheetId="50" state="visible" r:id="rId50"/>
    <sheet xmlns:r="http://schemas.openxmlformats.org/officeDocument/2006/relationships" name="Other Current Assets and Othe_3" sheetId="51" state="visible" r:id="rId51"/>
    <sheet xmlns:r="http://schemas.openxmlformats.org/officeDocument/2006/relationships" name="Other Current Assets and Othe_4" sheetId="52" state="visible" r:id="rId52"/>
    <sheet xmlns:r="http://schemas.openxmlformats.org/officeDocument/2006/relationships" name="Cash, Cash Equivalents and Re_3" sheetId="53" state="visible" r:id="rId53"/>
    <sheet xmlns:r="http://schemas.openxmlformats.org/officeDocument/2006/relationships" name="Property and Equipment (Details" sheetId="54" state="visible" r:id="rId54"/>
    <sheet xmlns:r="http://schemas.openxmlformats.org/officeDocument/2006/relationships" name="Property and Equipment - Deprec"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ccrued Insurance Claims - Narr" sheetId="59" state="visible" r:id="rId59"/>
    <sheet xmlns:r="http://schemas.openxmlformats.org/officeDocument/2006/relationships" name="Accrued Insurance Claims (Detai" sheetId="60" state="visible" r:id="rId60"/>
    <sheet xmlns:r="http://schemas.openxmlformats.org/officeDocument/2006/relationships" name="Leases - Narratives (Details)" sheetId="61" state="visible" r:id="rId61"/>
    <sheet xmlns:r="http://schemas.openxmlformats.org/officeDocument/2006/relationships" name="Leases - Lease Cost and Supplem" sheetId="62" state="visible" r:id="rId62"/>
    <sheet xmlns:r="http://schemas.openxmlformats.org/officeDocument/2006/relationships" name="Leases - Supplemental Cash Flow" sheetId="63" state="visible" r:id="rId63"/>
    <sheet xmlns:r="http://schemas.openxmlformats.org/officeDocument/2006/relationships" name="Leases - Operating Lease Liabil" sheetId="64" state="visible" r:id="rId64"/>
    <sheet xmlns:r="http://schemas.openxmlformats.org/officeDocument/2006/relationships" name="Other Accrued Liabilities (Deta" sheetId="65" state="visible" r:id="rId65"/>
    <sheet xmlns:r="http://schemas.openxmlformats.org/officeDocument/2006/relationships" name="Debt - Schedule of Debt (Detail" sheetId="66" state="visible" r:id="rId66"/>
    <sheet xmlns:r="http://schemas.openxmlformats.org/officeDocument/2006/relationships" name="Debt - Senior Credit Agreement " sheetId="67" state="visible" r:id="rId67"/>
    <sheet xmlns:r="http://schemas.openxmlformats.org/officeDocument/2006/relationships" name="Debt - Carrying Value of Debt (" sheetId="68" state="visible" r:id="rId68"/>
    <sheet xmlns:r="http://schemas.openxmlformats.org/officeDocument/2006/relationships" name="Debt - Interest Rates of the Cr" sheetId="69" state="visible" r:id="rId69"/>
    <sheet xmlns:r="http://schemas.openxmlformats.org/officeDocument/2006/relationships" name="Debt - Interest Rates at Period" sheetId="70" state="visible" r:id="rId70"/>
    <sheet xmlns:r="http://schemas.openxmlformats.org/officeDocument/2006/relationships" name="Debt - Convertible Senior Notes" sheetId="71" state="visible" r:id="rId71"/>
    <sheet xmlns:r="http://schemas.openxmlformats.org/officeDocument/2006/relationships" name="Debt - Components of the Conver" sheetId="72" state="visible" r:id="rId72"/>
    <sheet xmlns:r="http://schemas.openxmlformats.org/officeDocument/2006/relationships" name="Debt - Convertible Note Hedge a" sheetId="73" state="visible" r:id="rId73"/>
    <sheet xmlns:r="http://schemas.openxmlformats.org/officeDocument/2006/relationships" name="Debt - Senior Notes Due 2029 (D" sheetId="74" state="visible" r:id="rId74"/>
    <sheet xmlns:r="http://schemas.openxmlformats.org/officeDocument/2006/relationships" name="Debt - Fair Value of 2029 Notes" sheetId="75" state="visible" r:id="rId75"/>
    <sheet xmlns:r="http://schemas.openxmlformats.org/officeDocument/2006/relationships" name="Income Taxes - Narratives (Deta" sheetId="76" state="visible" r:id="rId76"/>
    <sheet xmlns:r="http://schemas.openxmlformats.org/officeDocument/2006/relationships" name="Other Income, Net (Details)" sheetId="77" state="visible" r:id="rId77"/>
    <sheet xmlns:r="http://schemas.openxmlformats.org/officeDocument/2006/relationships" name="Capital Stock (Details)" sheetId="78" state="visible" r:id="rId78"/>
    <sheet xmlns:r="http://schemas.openxmlformats.org/officeDocument/2006/relationships" name="Stock-Based Awards - Tax Benefi" sheetId="79" state="visible" r:id="rId79"/>
    <sheet xmlns:r="http://schemas.openxmlformats.org/officeDocument/2006/relationships" name="Stock-Based Awards - Narratives" sheetId="80" state="visible" r:id="rId80"/>
    <sheet xmlns:r="http://schemas.openxmlformats.org/officeDocument/2006/relationships" name="Stock-Based Awards - Stock Opti" sheetId="81" state="visible" r:id="rId81"/>
    <sheet xmlns:r="http://schemas.openxmlformats.org/officeDocument/2006/relationships" name="Stock-Based Awards - RSU's and " sheetId="82" state="visible" r:id="rId82"/>
    <sheet xmlns:r="http://schemas.openxmlformats.org/officeDocument/2006/relationships" name="Customer Concentration and Re_3" sheetId="83" state="visible" r:id="rId83"/>
    <sheet xmlns:r="http://schemas.openxmlformats.org/officeDocument/2006/relationships" name="Customer Concentration and Re_4" sheetId="84" state="visible" r:id="rId84"/>
    <sheet xmlns:r="http://schemas.openxmlformats.org/officeDocument/2006/relationships" name="Customer Concentration and Re_5" sheetId="85" state="visible" r:id="rId85"/>
    <sheet xmlns:r="http://schemas.openxmlformats.org/officeDocument/2006/relationships" name="Commitment and Contingencies - "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l. 31, 2021</t>
        </is>
      </c>
      <c r="C2" s="2" t="inlineStr">
        <is>
          <t>Aug.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10613</t>
        </is>
      </c>
    </row>
    <row r="9">
      <c r="A9" s="4" t="inlineStr">
        <is>
          <t>Entity Registrant Name</t>
        </is>
      </c>
      <c r="B9" s="4" t="inlineStr">
        <is>
          <t>DYCOM INDUSTRIES, INC.</t>
        </is>
      </c>
    </row>
    <row r="10">
      <c r="A10" s="4" t="inlineStr">
        <is>
          <t>Entity Incorporation, State or Country Code</t>
        </is>
      </c>
      <c r="B10" s="4" t="inlineStr">
        <is>
          <t>FL</t>
        </is>
      </c>
    </row>
    <row r="11">
      <c r="A11" s="4" t="inlineStr">
        <is>
          <t>Entity Tax Identification Number</t>
        </is>
      </c>
      <c r="B11" s="4" t="inlineStr">
        <is>
          <t>59-1277135</t>
        </is>
      </c>
    </row>
    <row r="12">
      <c r="A12" s="4" t="inlineStr">
        <is>
          <t>Entity Address, Address Line One</t>
        </is>
      </c>
      <c r="B12" s="4" t="inlineStr">
        <is>
          <t>11780 US Highway 1, Suite 600</t>
        </is>
      </c>
    </row>
    <row r="13">
      <c r="A13" s="4" t="inlineStr">
        <is>
          <t>Entity Address, City or Town</t>
        </is>
      </c>
      <c r="B13" s="4" t="inlineStr">
        <is>
          <t>Palm Beach Gardens,</t>
        </is>
      </c>
    </row>
    <row r="14">
      <c r="A14" s="4" t="inlineStr">
        <is>
          <t>Entity Address, State or Province</t>
        </is>
      </c>
      <c r="B14" s="4" t="inlineStr">
        <is>
          <t>FL</t>
        </is>
      </c>
    </row>
    <row r="15">
      <c r="A15" s="4" t="inlineStr">
        <is>
          <t>Entity Address, Postal Zip Code</t>
        </is>
      </c>
      <c r="B15" s="4" t="inlineStr">
        <is>
          <t>33408</t>
        </is>
      </c>
    </row>
    <row r="16">
      <c r="A16" s="4" t="inlineStr">
        <is>
          <t>City Area Code</t>
        </is>
      </c>
      <c r="B16" s="4" t="inlineStr">
        <is>
          <t>561</t>
        </is>
      </c>
    </row>
    <row r="17">
      <c r="A17" s="4" t="inlineStr">
        <is>
          <t>Local Phone Number</t>
        </is>
      </c>
      <c r="B17" s="4" t="inlineStr">
        <is>
          <t>627-7171</t>
        </is>
      </c>
    </row>
    <row r="18">
      <c r="A18" s="4" t="inlineStr">
        <is>
          <t>Title of 12(b) Security</t>
        </is>
      </c>
      <c r="B18" s="4" t="inlineStr">
        <is>
          <t>Common stock, par value $0.33 1/3 per share</t>
        </is>
      </c>
    </row>
    <row r="19">
      <c r="A19" s="4" t="inlineStr">
        <is>
          <t>Trading Symbol</t>
        </is>
      </c>
      <c r="B19" s="4" t="inlineStr">
        <is>
          <t>D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170600</v>
      </c>
    </row>
    <row r="28">
      <c r="A28" s="4" t="inlineStr">
        <is>
          <t>Entity Central Index Key</t>
        </is>
      </c>
      <c r="B28" s="4" t="inlineStr">
        <is>
          <t>0000067215</t>
        </is>
      </c>
    </row>
    <row r="29">
      <c r="A29" s="4" t="inlineStr">
        <is>
          <t>Current Fiscal Year End Date</t>
        </is>
      </c>
      <c r="B29" s="4" t="inlineStr">
        <is>
          <t>--01-29</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6 Months Ended</t>
        </is>
      </c>
    </row>
    <row r="2">
      <c r="B2" s="2" t="inlineStr">
        <is>
          <t>Jul. 31, 2021</t>
        </is>
      </c>
    </row>
    <row r="3">
      <c r="A3" s="3" t="inlineStr">
        <is>
          <t>Accounting Policies [Abstract]</t>
        </is>
      </c>
    </row>
    <row r="4">
      <c r="A4" s="4" t="inlineStr">
        <is>
          <t>Significant Accounting Policies and Estimates</t>
        </is>
      </c>
      <c r="B4" s="4" t="inlineStr">
        <is>
          <t>Significant Accounting Policies and EstimatesThere have been no material changes to the Company’s significant accounting policies and critical accounting estimates described in the Company’s Annual Report on Form 10-K for fiscal 2021.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Standards</t>
        </is>
      </c>
      <c r="B1" s="2" t="inlineStr">
        <is>
          <t>6 Months Ended</t>
        </is>
      </c>
    </row>
    <row r="2">
      <c r="B2" s="2" t="inlineStr">
        <is>
          <t>Jul. 31, 2021</t>
        </is>
      </c>
    </row>
    <row r="3">
      <c r="A3" s="3" t="inlineStr">
        <is>
          <t>Accounting Standards [Abstract]</t>
        </is>
      </c>
    </row>
    <row r="4">
      <c r="A4" s="4" t="inlineStr">
        <is>
          <t>Accounting Standards</t>
        </is>
      </c>
      <c r="B4" s="4" t="inlineStr">
        <is>
          <t>Accounting Standards Recently issued accounting pronouncements are disclosed in the Company’s Annual Report on Form 10-K for fiscal 2021. As of the date of this Quarterly Report on Form 10-Q, there have been no changes in the expected dates of adoption or estimated effects on the Company’s condensed consolidated financial statements of recently issued accounting pronouncements from those disclosed in the Company’s Annual Report on Form 10-K for fiscal 2021. Further, there have been no additional accounting standards issued as of the date of this Quarterly Report on Form 10-Q that are applicable to the condensed consolidated financial statements of the Company. Accounting standards adopted during the six months ended July 31, 2021 are disclosed in this Quarterly Report on Form 10-Q. Recently Adopted Accounting Standards Codification Improvement. In October 2020, the FASB issued ASU No. 2020-10, Codification Improvements (“ASU 2020-10”). The amendments in this ASU represent changes to clarify the Accounting Standards Codification (“ASC”), correct unintended application of guidance, or make minor improvements to the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We adopted the provisions of this ASU in the first quarter of fiscal 2022 and there was no material effect on our condensed consolidated financial statements. Income Taxes . In December 2019, the FASB issued ASU No. 2019-12, Income Taxes - Simplifying the Accounting for Income Taxes (Topic 740) (“ASU 2019-12”). ASU 2019-12 simplifies the accounting for income taxes by removing certain exceptions to the general principals in Topic 740. The amendments also improve consistent application of and simplify GAAP for other areas of Topic 740 by clarifying and amending existing guidance. The Company adopted the provisions of this ASU in the first quarter of fiscal 2022. The adoption of this ASU did not have a material effect on our condensed consolidated financial statements. Accounting Standards Not Yet Adopted All other new accounting pronouncements that have been issued but not yet effective are currently being evaluated and at this time are not expected to have a material impact on our financial position or results of op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6 Months Ended</t>
        </is>
      </c>
    </row>
    <row r="2">
      <c r="B2" s="2" t="inlineStr">
        <is>
          <t>Jul. 31, 2021</t>
        </is>
      </c>
    </row>
    <row r="3">
      <c r="A3" s="3" t="inlineStr">
        <is>
          <t>Earnings Per Share [Abstract]</t>
        </is>
      </c>
    </row>
    <row r="4">
      <c r="A4" s="4" t="inlineStr">
        <is>
          <t>Computation of Earnings Per Common Share</t>
        </is>
      </c>
      <c r="B4" s="4" t="inlineStr">
        <is>
          <t>Computation of Earnings per Common Share The following table sets forth the computation of basic and diluted earnings per common share (dollars in thousands, except per share amounts): For the Three Months Ended For the Six Months Ended July 31, 2021 July 25, 2020 July 31, 2021 July 25, 2020 Net income available to common stockholders (numerator) $ 18,165 $ 37,024 $ 19,063 $ 4,606 Weighted-average number of common shares (denominator) 30,431,143 31,750,547 30,553,381 31,677,012 Basic earnings per common share $ 0.60 $ 1.17 $ 0.62 $ 0.15 Weighted-average number of common shares 30,431,143 31,750,547 30,553,381 31,677,012 Potential shares of common stock arising from stock options, and unvested restricted share units 441,363 377,551 532,604 270,334 Total shares-diluted (denominator) 30,872,506 32,128,098 31,085,985 31,947,346 Diluted earnings per common share $ 0.59 $ 1.15 $ 0.61 $ 0.14 Anti-dilutive weighted shares excluded from the calculation of earnings per common share: Stock-based awards 226,894 367,191 88,613 371,068 0.75% convertible senior notes due 2021 (1) (2) 601,349 1,586,404 601,349 2,873,465 Warrants (1) (2) 601,349 1,586,404 601,349 2,873,465 Total 1,429,592 3,539,999 1,291,311 6,117,998 (1) Under the treasury stock method, the 2021 Convertible Notes (as defined in Note 13) notes will have a dilutive impact on earnings per common share if our average stock price for the period exceeds the $96.89 per share conversion price. Our average stock price did not exceed the per share conversion price during the three and six months ended July 31, 2021 and July 25, 2020; therefore, there was no dilutive impact on earnings per common share for these periods. The warrants associated with our 2021 Convertible Notes will have a dilutive impact on earnings per common share if our average stock price for the period exceeds the $130.43 per share warrant strike price. As our average stock price did not exceed the strike price for the warrants for any of the periods presented, the underlying common shares were anti-dilutive as reflected in the table above. (2) In connection with the offering of the 2021 Convertible Notes, we entered into convertible note hedge transactions with counterparties for the purpose of reducing the potential dilution to common stockholders from the conversion of the 2021 Convertible Notes and offsetting any potential cash payments in excess of the principal amount of the 2021 Convertible Notes. Prior to conversion, the convertible note hedge is not included for purposes of the calculation of earnings per common share as its effect would be anti-dilutive. Upon conversion, the convertible note hedge is expected to offset the dilutive effect of the 2021 Convertible Notes when the average stock price for the period is above $96.89 per share. See Note 13, Debt , for additional information related to our 2021 Convertible Notes, warrant transactions, and hedge transactions. In connection with the purchase of $401.7 million of the 2021 Convertible Notes in fiscal 2021 and $25.0 million in fiscal 2020, we unwound convertible note hedge transactions and warrants proportionately to the number of 2021 Convertible Notes, resulting in a decrease in the number of excluded weight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Contract Assets, and Contract Liabilities</t>
        </is>
      </c>
      <c r="B1" s="2" t="inlineStr">
        <is>
          <t>6 Months Ended</t>
        </is>
      </c>
    </row>
    <row r="2">
      <c r="B2" s="2" t="inlineStr">
        <is>
          <t>Jul. 31, 2021</t>
        </is>
      </c>
    </row>
    <row r="3">
      <c r="A3" s="3" t="inlineStr">
        <is>
          <t>Receivables [Abstract]</t>
        </is>
      </c>
    </row>
    <row r="4">
      <c r="A4" s="4" t="inlineStr">
        <is>
          <t>Accounts Receivable, Contract Assets, and Contract Liabilities</t>
        </is>
      </c>
      <c r="B4" s="4" t="inlineStr">
        <is>
          <t>Accounts Receivable, Contract Assets, and Contract Liabilities The following provides further details on the balance sheet accounts of accounts receivable, net; contract assets; and contract liabilities. Accounts Receivable Accounts receivable, net, classified as current, consisted of the following (dollars in thousands): July 31, 2021 January 30, 2021 Trade accounts receivable $ 327,481 $ 352,501 Unbilled accounts receivable 584,960 492,324 Retainage 18,206 14,974 Total 930,647 859,799 Less: allowance for doubtful accounts (1,527) (1,676) Accounts receivable, net $ 929,120 $ 858,123 We maintain an allowance for doubtful accounts for estimated losses on uncollected balances. The allowance for doubtful accounts changed as follows (dollars in thousands): For the Three Months Ended For the Six Months Ended July 31, 2021 July 25, 2020 July 31, 2021 July 25, 2020 Cumulative effect from implementation of ASU 2016-13 $ — $ — $ — $ 471 Allowance for doubtful accounts at beginning of period 4,237 5,166 1,676 4,582 Provision for bad debt 78 119 2,901 236 Amounts charged against the allowance (2,788) (3,680) (3,050) (3,684) Allowance for doubtful accounts at end of period $ 1,527 $ 1,605 $ 1,527 $ 1,605 Contract Assets and Contract Liabilities Net contract assets consisted of the following (dollars in thousands): July 31, 2021 January 30, 2021 Contract assets $ 163,691 $ 197,110 Contract liabilities 13,486 14,101 Contract assets, net $ 150,205 $ 183,009 Net contract assets were $150.2 million and $183.0 million as of July 31, 2021 and January 30, 2021, respectively. The decrease primarily resulted from reduced services performed and increased billings under contracts consisting of multiple tasks. During the three and six months ended July 31, 2021, we performed services and recognized $2.2 million and $8.1 million of contract revenues related to contract liabilities that existed at January 30, 2021. See Note 6, Other Current Assets and Other Assets , for information on our long-term contract assets. Customer Credit Concentration Customers whose combined amounts of accounts receivable and contract assets, net, exceeded 10% of total combined accounts receivable and contract assets, net, as of July 31, 2021 or January 30, 2021 were as follows (dollars in millions): July 31, 2021 January 30, 2021 Amount % of Total Amount % of Total Verizon Communications Inc. $ 333.7 30.9% $ 389.9 37.4% Lumen Technologies (1) $ 163.4 15.1% $ 173.5 16.6% Comcast Corporation $ 131.5 12.2% $ 131.7 12.6% (1) Formerly known as CenturyLink,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t>
        </is>
      </c>
      <c r="B1" s="2" t="inlineStr">
        <is>
          <t>6 Months Ended</t>
        </is>
      </c>
    </row>
    <row r="2">
      <c r="B2" s="2" t="inlineStr">
        <is>
          <t>Jul. 31, 2021</t>
        </is>
      </c>
    </row>
    <row r="3">
      <c r="A3" s="3" t="inlineStr">
        <is>
          <t>Deferred Costs, Capitalized, Prepaid, and Other Assets Disclosure [Abstract]</t>
        </is>
      </c>
    </row>
    <row r="4">
      <c r="A4" s="4" t="inlineStr">
        <is>
          <t>Other Current Assets and Other Assets</t>
        </is>
      </c>
      <c r="B4" s="4" t="inlineStr">
        <is>
          <t>Other Current Assets and Other Assets Other current assets consisted of the following (dollars in thousands): July 31, 2021 January 30, 2021 Prepaid expenses $ 23,923 $ 14,849 Deposits and other current assets 15,511 12,706 Insurance recoveries/receivables for accrued insurance claims 2,462 111 Restricted cash 1,372 1,372 Receivables on equipment sales 288 34 Other current assets $ 43,556 $ 29,072 Other assets consisted of the following (dollars in thousands): July 31, 2021 January 30, 2021 Long-term contract assets $ 16,714 $ 17,574 Deferred financing costs 5,346 5,205 Restricted cash 432 432 Insurance recoveries/receivables for accrued insurance claims 9,280 15,837 Other non-current deposits and assets 6,304 7,541 Other assets $ 38,076 $ 46,589 Long-term contract assets represent payments made to customers pursuant to long-term agreements and are recognized as a reduction of contract revenues over the period for which the related services are provided to the customers. See Note 10, Accrued Insurance Claims , for information on our Insurance recoveries/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l. 31, 2021</t>
        </is>
      </c>
    </row>
    <row r="3">
      <c r="A3" s="3" t="inlineStr">
        <is>
          <t>Cash and Cash Equivalents [Abstract]</t>
        </is>
      </c>
    </row>
    <row r="4">
      <c r="A4" s="4" t="inlineStr">
        <is>
          <t>Cash, Cash Equivalents and Restricted Cash</t>
        </is>
      </c>
      <c r="B4" s="4" t="inlineStr">
        <is>
          <t xml:space="preserve">Cash, Cash Equivalents and Restricted Cash Amounts of cash, cash equivalents and restricted cash reported in the condensed consolidated statement of cash flows consisted of the following (dollars in thousands): July 31, 2021 January 30, 2021 Cash and cash equivalents $ 261,947 $ 11,770 Restricted cash included in: Other current assets 1,372 1,372 Other assets (long-term) 432 432 Cash, cash equivalents and restricted cash $ 263,751 $ 13,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31, 2021</t>
        </is>
      </c>
    </row>
    <row r="3">
      <c r="A3" s="3" t="inlineStr">
        <is>
          <t>Property, Plant and Equipment [Abstract]</t>
        </is>
      </c>
    </row>
    <row r="4">
      <c r="A4" s="4" t="inlineStr">
        <is>
          <t>Property and Equipment</t>
        </is>
      </c>
      <c r="B4" s="4" t="inlineStr">
        <is>
          <t>Property and Equipment Property and equipment consisted of the following (dollars in thousands): Estimated Useful Lives (Years) July 31, 2021 January 30, 2021 Land — $ 4,127 $ 3,796 Buildings 10-35 10,600 11,169 Leasehold improvements 1-10 17,666 17,030 Vehicles 1-5 662,946 626,809 Computer hardware and software 1-7 153,158 144,989 Office furniture and equipment 1-10 13,045 13,293 Equipment and machinery 1-10 311,444 300,143 Total 1,172,986 1,117,229 Less: accumulated depreciation (896,327) (843,269) Property and equipment, net $ 276,659 $ 273,960 Depreciation expense was $33.8 million and $39.0 million for the three months ended July 31, 2021 and July 25, 2020, respectively, and $68.2 million and $79.6 million for the six months ended July 31, 2021 and July 25,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31, 2021</t>
        </is>
      </c>
    </row>
    <row r="3">
      <c r="A3" s="3" t="inlineStr">
        <is>
          <t>Goodwill and Intangible Assets Disclosure [Abstract]</t>
        </is>
      </c>
    </row>
    <row r="4">
      <c r="A4" s="4" t="inlineStr">
        <is>
          <t>Goodwill and Intangible Assets</t>
        </is>
      </c>
      <c r="B4" s="4" t="inlineStr">
        <is>
          <t>Goodwill and Intangible Assets Goodwill There was no change in the carrying amount of goodwill during the six months ended July 31, 2021. The g oodwill balance consisted of the following (dollars in thousands): July 31, 2021 January 30, 2021 Goodwill, gross $ 521,516 $ 521,516 Accumulated impairment losses (249,031) (249,031) Total $ 272,485 $ 272,485 The Company’s goodwill resides in multiple reporting units and primarily consists of expected synergies, together with the expansion of the Company’s geographic presence and strengthening of its customer base from acquisitions. Goodwill and other indefinite-lived intangible assets are assessed annually for impairment, or more frequently if events occur that would indicate a potential reduction in the fair value of a reporting unit below its carrying value. The profitability of individual reporting units may suffer periodically due to downturns in customer demand, increased costs of providing services, and the level of overall economic activity. The Company’s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anticipated when the Company enters into contract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During fiscal 2021 the economy of the United States was severely impacted by the nation’s response to the COVID-19 pandemic. Measures taken include travel restrictions, social distancing requirements, quarantines, and shelter in place orders. As a result, businesses have been closed and certain business activities curtailed for varying periods of time and in varying geographic regions. During the COVID-19 pandemic, our services have generally been considered essential in nature and have not been materially interrupted. However, certain customers of one of the Company’s reporting units (“Broadband”) restricted our technicians from entering third party premises. Furthermore, customers had modified their protocols to increase the self-installation of customer premise equipment by their subscribers. The events following the onset of COVID-19 were expected to result in a prolonged downturn in customer demand for installation services and to have a direct, adverse impact on its revenue, operating results and cash flows. As a result, during the quarter ended April 25, 2020 the Company recognized an impairment charge of $53.3 million which is the amount by which the carrying amount exceeded the reporting unit’s fair value. The Company performs its annual impairment assessment as of the first day of the fourth fiscal quarter of each fiscal year. As a result of the Company’s fiscal 2021 period assessment, the Company concluded that no impairment of goodwill or the indefinite-lived intangible asset was indicated at any reporting unit for any of the periods other than the first quarter of fiscal 2021. As of July 31, 2021, the Company continues to believe the remaining goodwill and the indefinite-lived intangible asset are recoverable for all of its reporting units . Intangible Assets Our intangible assets consisted of the following (dollars in thousands): July 31, 2021 January 30, 2021 Weighted Average Remaining Useful Lives (Years) Gross Carrying Amount Accumulated Amortization Intangible Assets, Net Gross Carrying Amount Accumulated Amortization Intangible Assets, Net Customer relationships 8.9 $ 312,017 $ 207,798 $ 104,219 $ 312,017 $ 198,604 $ 113,413 Trade names, finite 8.3 10,350 9,301 1,049 10,350 9,141 1,209 Trade name, indefinite — 4,700 — 4,700 4,700 — 4,700 $ 327,067 $ 217,099 $ 109,968 $ 327,067 $ 207,745 $ 119,322 Amortization of our customer relationship intangibles is recognized on an accelerated basis as a function of the expected economic benefit. Amortization of our other finite-lived intangibles is recognized on a straight-line basis over the estimated useful life. Amortization expense for finite-lived intangible assets was $4.7 million and $5.2 million for the three months ended July 31, 2021 and July 25, 2020, respectively, and $9.4 million and $10.4 million for the six months ended July 31, 2021 and July 25, 2020, respectively. As of July 31, 2021, we believe that the carrying amounts of our intangible assets are recoverable. However, if adverse events were to occur or circumstances were to change indicating that the carrying amount of such assets may not be fully recoverable, the assets would be reviewed for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surance Claims</t>
        </is>
      </c>
      <c r="B1" s="2" t="inlineStr">
        <is>
          <t>6 Months Ended</t>
        </is>
      </c>
    </row>
    <row r="2">
      <c r="B2" s="2" t="inlineStr">
        <is>
          <t>Jul. 31, 2021</t>
        </is>
      </c>
    </row>
    <row r="3">
      <c r="A3" s="3" t="inlineStr">
        <is>
          <t>Accrued Insurance Claims [Abstract]</t>
        </is>
      </c>
    </row>
    <row r="4">
      <c r="A4" s="4" t="inlineStr">
        <is>
          <t>Accrued Insurance Claims</t>
        </is>
      </c>
      <c r="B4" s="4" t="inlineStr">
        <is>
          <t>Accrued Insurance Claims For claims within our insurance program, we retain the risk of loss, up to certain annual stop-loss limits, for matters related to automobile liability, general liability (including damages associated with underground facility locating services), workers’ compensation, and employee group health. Losses for claims beyond our retained risk of loss are covered by insurance up to our coverage limits. For fiscal 2021, with regard to workers’ compensation losses, we retained the risk of loss up to $1.0 million on a per occurrence basis. This retention amount is applicable to all of the states in which we operate, except with respect to workers’ compensation insurance in two states in which we participate in state-sponsored insurance funds. With regard to automobile liability and general liability losses, we retained the risk of loss up to $1.0 million on a per occurrence basis for the first $5.0 million of insurance coverage. In addition, we also retained the risk of loss for automobile and general liability for the next $5.0 million on a per-occurrence basis with aggregate loss limits of $11.5 million within this layer of retention. For fiscal 2022, with regard to workers’ compensation losses, our retention of risk remains the same as fiscal 2021. With regard to automobile liability and general liability losses, our retention of primary risk remains the same as fiscal 2021. In addition, we reduced our coverage limit and retained $10.0 million risk of loss on a per occurrence basis for losses above $30.0 million. We are party to a stop-loss agreement for losses under our employee group health plan. For the calendar year 2020, we retained the risk of loss, on an annual basis, up to the first $450,000 of claims per participant, as well as an annual aggregate amount for all participants of $475,000. For the calendar year 2021, we retain the risk of loss on an annual basis, up to the first $600,000 of claims per participant. Amounts for total accrued insurance claims and insurance recoveries/receivables are as follows (dollars in thousands): July 31, 2021 January 30, 2021 Accrued insurance claims - current $ 43,783 $ 41,736 Accrued insurance claims - non-current 60,714 70,224 Accrued insurance claims $ 104,497 $ 111,960 Insurance recoveries/receivables: Current (included in Other current assets) $ 2,462 $ 111 Non-current (included in Other assets) $ 9,280 $ 15,837 Insurance recoveries/receivables $ 11,742 $ 15,948 Insurance recoveries/receivables represent the amount of accrued insurance claims that are covered by insurance as the amounts exceed the Company’s loss retention. During the six months ended July 31, 2021, total insurance recoveries/receivables decreased approximately $4.2 million primarily due to the settlement of claims that exceeded our loss retention. Accrued insurance claims decreased by a corresponding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l. 31, 2021</t>
        </is>
      </c>
    </row>
    <row r="3">
      <c r="A3" s="3" t="inlineStr">
        <is>
          <t>Leases [Abstract]</t>
        </is>
      </c>
    </row>
    <row r="4">
      <c r="A4" s="4" t="inlineStr">
        <is>
          <t>Leases</t>
        </is>
      </c>
      <c r="B4" s="4" t="inlineStr">
        <is>
          <t xml:space="preserve">Leases We lease the majority of our office facilities as well as certain equipment, all of which are accounted for as operating leases. These leases have remaining terms ranging from less than 1 year to approximately 9 years. Some leases include options to extend the lease for up to 5 years and others include options to terminate. The following table summarizes the components of lease cost recognized in the condensed consolidated statements of operations for the six months ended July 31, 2021 and July 25, 2020 (dollars in thousands): For the Three Months Ended For the Six Months Ended July 31, 2021 July 25, 2020 July 31, 2021 July 25, 2020 Lease cost under long-term operating leases $ 8,796 $ 8,763 $ 17,426 $ 17,615 Lease cost under short-term operating leases 6,064 7,153 11,255 15,984 Variable lease cost under short-term and long-term operating leases (1) 696 1,066 1,940 2,160 Total lease cost $ 15,556 $ 16,982 $ 30,621 $ 35,759 (1) Variable lease cost primarily includes insurance, maintenance, and other operating expenses related to our leased office facilities. Our operating lease liabilities related to long-term operating leases were $67.0 million as of July 31, 2021 and $63.1 million as of January 30, 2021. Supplemental balance sheet information related to these liabilities is as follows: July 31, 2021 January 30, 2021 Weighted average remaining lease term 3.2 years 3.2 years Weighted average discount rate 4.1 % 4.6 % Supplemental cash flow information related to our long-term operating lease liabilities as of July 31, 2021 and July 25, 2020 is as follows (dollars in thousands): For the Three Months Ended For the Six Months Ended July 31, 2021 July 25, 2020 July 31, 2021 July 25, 2020 Cash paid for amounts included in the measurement of lease liabilities $ 6,835 $ 8,508 $ 17,586 $ 16,472 Operating lease right-of-use assets obtained in exchange for operating lease liabilities $ 7,859 $ 6,516 $ 19,569 $ 17,756 As of July 31, 2021, maturities of our lease liabilities under our long-term operating leases for the next five fiscal years and thereafter are as follows (dollars in thousands): Fiscal Year Amount Remainder of 2022 $ 15,071 2023 25,129 2024 15,878 2025 9,479 2026 4,416 Thereafter 2,724 Total lease payments 72,697 Less: imputed interest (5,721) Total $ 66,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1</t>
        </is>
      </c>
      <c r="C1" s="2" t="inlineStr">
        <is>
          <t>Jan. 30, 2021</t>
        </is>
      </c>
    </row>
    <row r="2">
      <c r="A2" s="3" t="inlineStr">
        <is>
          <t>Current assets:</t>
        </is>
      </c>
    </row>
    <row r="3">
      <c r="A3" s="4" t="inlineStr">
        <is>
          <t>Cash and equivalents</t>
        </is>
      </c>
      <c r="B3" s="6" t="n">
        <v>261947</v>
      </c>
      <c r="C3" s="6" t="n">
        <v>11770</v>
      </c>
    </row>
    <row r="4">
      <c r="A4" s="4" t="inlineStr">
        <is>
          <t>Accounts receivable, net</t>
        </is>
      </c>
      <c r="B4" s="5" t="n">
        <v>929120</v>
      </c>
      <c r="C4" s="5" t="n">
        <v>858123</v>
      </c>
    </row>
    <row r="5">
      <c r="A5" s="4" t="inlineStr">
        <is>
          <t>Contract assets</t>
        </is>
      </c>
      <c r="B5" s="5" t="n">
        <v>163691</v>
      </c>
      <c r="C5" s="5" t="n">
        <v>197110</v>
      </c>
    </row>
    <row r="6">
      <c r="A6" s="4" t="inlineStr">
        <is>
          <t>Inventories</t>
        </is>
      </c>
      <c r="B6" s="5" t="n">
        <v>69685</v>
      </c>
      <c r="C6" s="5" t="n">
        <v>70849</v>
      </c>
    </row>
    <row r="7">
      <c r="A7" s="4" t="inlineStr">
        <is>
          <t>Income tax receivable</t>
        </is>
      </c>
      <c r="B7" s="5" t="n">
        <v>9709</v>
      </c>
      <c r="C7" s="5" t="n">
        <v>1706</v>
      </c>
    </row>
    <row r="8">
      <c r="A8" s="4" t="inlineStr">
        <is>
          <t>Other current assets</t>
        </is>
      </c>
      <c r="B8" s="5" t="n">
        <v>43556</v>
      </c>
      <c r="C8" s="5" t="n">
        <v>29072</v>
      </c>
    </row>
    <row r="9">
      <c r="A9" s="4" t="inlineStr">
        <is>
          <t>Total current assets</t>
        </is>
      </c>
      <c r="B9" s="5" t="n">
        <v>1477708</v>
      </c>
      <c r="C9" s="5" t="n">
        <v>1168630</v>
      </c>
    </row>
    <row r="10">
      <c r="A10" s="4" t="inlineStr">
        <is>
          <t>Property and equipment, net</t>
        </is>
      </c>
      <c r="B10" s="5" t="n">
        <v>276659</v>
      </c>
      <c r="C10" s="5" t="n">
        <v>273960</v>
      </c>
    </row>
    <row r="11">
      <c r="A11" s="4" t="inlineStr">
        <is>
          <t>Operating lease right-of-use assets</t>
        </is>
      </c>
      <c r="B11" s="5" t="n">
        <v>66954</v>
      </c>
      <c r="C11" s="5" t="n">
        <v>63179</v>
      </c>
    </row>
    <row r="12">
      <c r="A12" s="4" t="inlineStr">
        <is>
          <t>Goodwill</t>
        </is>
      </c>
      <c r="B12" s="5" t="n">
        <v>272485</v>
      </c>
      <c r="C12" s="5" t="n">
        <v>272485</v>
      </c>
    </row>
    <row r="13">
      <c r="A13" s="4" t="inlineStr">
        <is>
          <t>Intangible assets, net</t>
        </is>
      </c>
      <c r="B13" s="5" t="n">
        <v>109968</v>
      </c>
      <c r="C13" s="5" t="n">
        <v>119322</v>
      </c>
    </row>
    <row r="14">
      <c r="A14" s="4" t="inlineStr">
        <is>
          <t>Other assets</t>
        </is>
      </c>
      <c r="B14" s="5" t="n">
        <v>38076</v>
      </c>
      <c r="C14" s="5" t="n">
        <v>46589</v>
      </c>
    </row>
    <row r="15">
      <c r="A15" s="4" t="inlineStr">
        <is>
          <t>Total assets</t>
        </is>
      </c>
      <c r="B15" s="5" t="n">
        <v>2241850</v>
      </c>
      <c r="C15" s="5" t="n">
        <v>1944165</v>
      </c>
    </row>
    <row r="16">
      <c r="A16" s="3" t="inlineStr">
        <is>
          <t>Current liabilities:</t>
        </is>
      </c>
    </row>
    <row r="17">
      <c r="A17" s="4" t="inlineStr">
        <is>
          <t>Accounts payable</t>
        </is>
      </c>
      <c r="B17" s="5" t="n">
        <v>173235</v>
      </c>
      <c r="C17" s="5" t="n">
        <v>158966</v>
      </c>
    </row>
    <row r="18">
      <c r="A18" s="4" t="inlineStr">
        <is>
          <t>Current portion of debt</t>
        </is>
      </c>
      <c r="B18" s="5" t="n">
        <v>66639</v>
      </c>
      <c r="C18" s="5" t="n">
        <v>81722</v>
      </c>
    </row>
    <row r="19">
      <c r="A19" s="4" t="inlineStr">
        <is>
          <t>Contract liabilities</t>
        </is>
      </c>
      <c r="B19" s="5" t="n">
        <v>13486</v>
      </c>
      <c r="C19" s="5" t="n">
        <v>14101</v>
      </c>
    </row>
    <row r="20">
      <c r="A20" s="4" t="inlineStr">
        <is>
          <t>Accrued insurance claims</t>
        </is>
      </c>
      <c r="B20" s="5" t="n">
        <v>43783</v>
      </c>
      <c r="C20" s="5" t="n">
        <v>41736</v>
      </c>
    </row>
    <row r="21">
      <c r="A21" s="4" t="inlineStr">
        <is>
          <t>Operating lease liabilities</t>
        </is>
      </c>
      <c r="B21" s="5" t="n">
        <v>26125</v>
      </c>
      <c r="C21" s="5" t="n">
        <v>24769</v>
      </c>
    </row>
    <row r="22">
      <c r="A22" s="4" t="inlineStr">
        <is>
          <t>Income taxes payable</t>
        </is>
      </c>
      <c r="B22" s="5" t="n">
        <v>197</v>
      </c>
      <c r="C22" s="5" t="n">
        <v>6387</v>
      </c>
    </row>
    <row r="23">
      <c r="A23" s="4" t="inlineStr">
        <is>
          <t>Other accrued liabilities</t>
        </is>
      </c>
      <c r="B23" s="5" t="n">
        <v>124058</v>
      </c>
      <c r="C23" s="5" t="n">
        <v>120809</v>
      </c>
    </row>
    <row r="24">
      <c r="A24" s="4" t="inlineStr">
        <is>
          <t>Total current liabilities</t>
        </is>
      </c>
      <c r="B24" s="5" t="n">
        <v>447523</v>
      </c>
      <c r="C24" s="5" t="n">
        <v>448490</v>
      </c>
    </row>
    <row r="25">
      <c r="A25" s="4" t="inlineStr">
        <is>
          <t>Long-term debt</t>
        </is>
      </c>
      <c r="B25" s="5" t="n">
        <v>831197</v>
      </c>
      <c r="C25" s="5" t="n">
        <v>501562</v>
      </c>
    </row>
    <row r="26">
      <c r="A26" s="4" t="inlineStr">
        <is>
          <t>Accrued insurance claims - non-current</t>
        </is>
      </c>
      <c r="B26" s="5" t="n">
        <v>60714</v>
      </c>
      <c r="C26" s="5" t="n">
        <v>70224</v>
      </c>
    </row>
    <row r="27">
      <c r="A27" s="4" t="inlineStr">
        <is>
          <t>Operating lease liabilities - non-current</t>
        </is>
      </c>
      <c r="B27" s="5" t="n">
        <v>40851</v>
      </c>
      <c r="C27" s="5" t="n">
        <v>38359</v>
      </c>
    </row>
    <row r="28">
      <c r="A28" s="4" t="inlineStr">
        <is>
          <t>Deferred tax liabilities, net - non-current</t>
        </is>
      </c>
      <c r="B28" s="5" t="n">
        <v>54062</v>
      </c>
      <c r="C28" s="5" t="n">
        <v>47650</v>
      </c>
    </row>
    <row r="29">
      <c r="A29" s="4" t="inlineStr">
        <is>
          <t>Other liabilities</t>
        </is>
      </c>
      <c r="B29" s="5" t="n">
        <v>27082</v>
      </c>
      <c r="C29" s="5" t="n">
        <v>26572</v>
      </c>
    </row>
    <row r="30">
      <c r="A30" s="4" t="inlineStr">
        <is>
          <t>Total liabilities</t>
        </is>
      </c>
      <c r="B30" s="5" t="n">
        <v>1461429</v>
      </c>
      <c r="C30" s="5" t="n">
        <v>1132857</v>
      </c>
    </row>
    <row r="31">
      <c r="A31" s="3" t="inlineStr">
        <is>
          <t>Stockholders’ equity:</t>
        </is>
      </c>
    </row>
    <row r="32">
      <c r="A32" s="4" t="inlineStr">
        <is>
          <t>Preferred stock, par value $1.00 per share: 1,000,000 shares authorized: no shares issued and outstanding</t>
        </is>
      </c>
      <c r="B32" s="5" t="n">
        <v>0</v>
      </c>
      <c r="C32" s="5" t="n">
        <v>0</v>
      </c>
    </row>
    <row r="33">
      <c r="A33" s="4" t="inlineStr">
        <is>
          <t>Common stock, par value $0.33 1/3 per share: 150,000,000 shares authorized: 30,170,076 and 30,615,167 issued and outstanding, respectively</t>
        </is>
      </c>
      <c r="B33" s="5" t="n">
        <v>10057</v>
      </c>
      <c r="C33" s="5" t="n">
        <v>10205</v>
      </c>
    </row>
    <row r="34">
      <c r="A34" s="4" t="inlineStr">
        <is>
          <t>Additional paid-in capital</t>
        </is>
      </c>
      <c r="B34" s="5" t="n">
        <v>2309</v>
      </c>
      <c r="C34" s="5" t="n">
        <v>2284</v>
      </c>
    </row>
    <row r="35">
      <c r="A35" s="4" t="inlineStr">
        <is>
          <t>Accumulated other comprehensive loss</t>
        </is>
      </c>
      <c r="B35" s="5" t="n">
        <v>-1768</v>
      </c>
      <c r="C35" s="5" t="n">
        <v>-1769</v>
      </c>
    </row>
    <row r="36">
      <c r="A36" s="4" t="inlineStr">
        <is>
          <t>Retained earnings</t>
        </is>
      </c>
      <c r="B36" s="5" t="n">
        <v>769823</v>
      </c>
      <c r="C36" s="5" t="n">
        <v>800588</v>
      </c>
    </row>
    <row r="37">
      <c r="A37" s="4" t="inlineStr">
        <is>
          <t>Total stockholders’ equity</t>
        </is>
      </c>
      <c r="B37" s="5" t="n">
        <v>780421</v>
      </c>
      <c r="C37" s="5" t="n">
        <v>811308</v>
      </c>
    </row>
    <row r="38">
      <c r="A38" s="4" t="inlineStr">
        <is>
          <t>Total liabilities and stockholders’ equity</t>
        </is>
      </c>
      <c r="B38" s="6" t="n">
        <v>2241850</v>
      </c>
      <c r="C38" s="6" t="n">
        <v>1944165</v>
      </c>
    </row>
    <row r="39">
      <c r="A39" s="4" t="inlineStr">
        <is>
          <t>Common stock, shares outstanding</t>
        </is>
      </c>
      <c r="B39" s="5" t="n">
        <v>30170076</v>
      </c>
      <c r="C39" s="5" t="n">
        <v>30615167</v>
      </c>
    </row>
    <row r="40">
      <c r="A40" s="4" t="inlineStr">
        <is>
          <t>Common stock, authorized (in shares)</t>
        </is>
      </c>
      <c r="B40" s="5" t="n">
        <v>150000000</v>
      </c>
      <c r="C40" s="5" t="n">
        <v>1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l. 31, 2021</t>
        </is>
      </c>
    </row>
    <row r="3">
      <c r="A3" s="3" t="inlineStr">
        <is>
          <t>Payables and Accruals [Abstract]</t>
        </is>
      </c>
    </row>
    <row r="4">
      <c r="A4" s="4" t="inlineStr">
        <is>
          <t>Other Accrued Liabilities</t>
        </is>
      </c>
      <c r="B4" s="4" t="inlineStr">
        <is>
          <t xml:space="preserve">Other Accrued Liabilities Other accrued liabilities consisted of the following (dollars in thousands): July 31, 2021 January 30, 2021 Accrued payroll and related taxes $ 49,534 $ 43,593 Accrued employee benefit and incentive plan costs 16,152 32,988 Accrued construction costs 26,798 22,972 Other current liabilities 31,574 21,256 Other accrued liabilities $ 124,058 $ 120,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Debt Our outstanding indebtedness consisted of the following (dollars in thousands): July 31, 2021 January 30, 2021 Credit agreement - Revolving facility (matures April 2026) $ — $ 105,000 Credit agreement - Term loan facility, net (matures April 2026) 347,098 421,874 4.50% senior notes, net (mature April 2029) 492,849 — 0.75% convertible senior notes, net (mature September 2021) 57,889 56,410 897,836 583,284 Less: current portion (66,639) (81,722) Long-term debt $ 831,197 $ 501,562 Senior Credit Agreement On April 1, 2021, the Company and certain of its subsidiaries amended its credit agreement, dated as of October 19, 2018, with the various lenders party thereto and Bank of America, N.A., as administrative agent (the “Credit Agreement”) to among other things, decrease the maximum revolver commitment to $650.0 million from $750.0 million and decrease the term loan facility to $350.0 million from $416.3 million. The Credit Agreement includes a $200.0 million sublimit for the issuance of letters of credit and a $50.0 million sublimit for swingline loans. As part of the amendment, the maturity of the Credit Agreement was extended to April 1, 2026. The following table summarizes the net carrying value of the term loan as of July 31, 2021 (dollars in thousands): July 31, 2021 Principal amount of term loan $ 350,000 Less: Debt issuance costs (2,902) Net carrying amount of term loan $ 347,098 Subject to certain conditions, the Credit Agreement provides us with the ability to enter into one or more incremental facilities either by increasing the revolving commitments under the Credit Agreement and/or by establishing one or more additional term loans, up to the sum of (i) $350.0 million and (ii) an aggregate amount such that, after giving effect to such incremental facilities on a pro forma basis (assuming that the amount of the incremental commitments are fully drawn and funded), the consolidated senior secured net leverage ratio does not exceed 2.25 to 1.00. The consolidated senior secured net leverage ratio is the ratio of our consolidated senior secured indebtedness reduced by unrestricted cash and equivalents in excess of $25.0 million to our trailing twelve-month consolidated earnings before interest, taxes, depreciation, and amortization, as defined by the Credit Agreement (“EBITDA”). Borrowings under the Credit Agreement are guaranteed by substantially all of our domestic subsidiaries and secured by 100% the equity interests of our direct and indirect domestic subsidiaries and 65% of the voting equity interests and 100% of the non-voting interests of our first-tier foreign subsidiaries (subject to customary exceptions). Under the Credit Agreement, borrowings bear interest at the rates described below based upon our consolidated net leverage ratio, which is the ratio of our consolidated total funded debt reduced by unrestricted cash and equivalents in excess of $25.0 million to our trailing twelve-month consolidated EBITDA, as defined by the Credit Agreement. In addition, we incur certain fees for unused balances and letters of credit at the rates described below, also based upon our consolidated net leverage ratio. Borrowings - Eurodollar Rate Loans 1.25% - 2.00% plus LIBOR (1) Borrowings - Base Rate Loans 0.25% - 1.00% plus Base rate (2) Unused Revolver Commitment 0.20% - 0.40% Standby Letters of Credit 1.25% - 2.00% Commercial Letters of Credit 0.625% -1.000% (1) To address the transition in financial markets away from LIBOR by the end of 2021, the Credit Agreement includes provisions related to the replacement of LIBOR with a LIBOR Successor Rate (as defined in the Credit Agreement), which may be a rate based on the secured overnight financing rate published by the Federal Reserve Bank of New York. (2) Base rate is described in our Credit Agreement as the highest of (i) the Federal Funds Rate plus 0.50%, (ii) the administrative agent’s prime rate, and (iii) the Eurodollar rate plus 1.00% and, if such rate is less than zero, such rate shall be deemed zero. Standby letters of credit of approximately $46.3 million and $52.2 million, issued as part of our insurance program, were outstanding under the Credit Agreement as of July 31, 2021 and January 30, 2021, respectively. The weighted average interest rates and fees for balances under our Credit Agreement as of July 31, 2021 and January 30, 2021 were as follows: Weighted Average Rate End of Period July 31, 2021 January 30, 2021 Borrowings - Term loan facility 1.72% 1.63% Borrowings - Revolving facility —% 2.14% Standby Letters of Credit 1.75% 1.50% Unused Revolver Commitment 0.35% 0.25% The Credit Agreement contains a financial covenant that requires us to maintain a consolidated net leverage ratio of not greater than 3.50 to 1.00, as measured at the end of each fiscal quarter, and provides for certain increases to this ratio in connection with permitted acquisitions. The agreement also contains a financial covenant that requires us to maintain a consolidated interest coverage ratio, which is the ratio of our trailing twelve-month consolidated EBITDA to our consolidated interest expense, each as defined by the Credit Agreement, of not less than 3.00 to 1.00, as measured at the end of each fiscal quarter. At July 31, 2021 and January 30, 2021, we were in compliance with the financial covenants of our Credit Agreement and had borrowing availability under the revolving facility of $273.9 million and $558.7 million, respectively, as determined by the most restrictive covenant. For calculation purposes, applicable cash on hand is netted against the funded debt amount as permitted in the Credit Agreement. 4.50% Senior Notes Due 2029 On April 1, 2021, we issued $500.0 million aggregate principal amount of 4.50% senior notes due 2029 (the “2029 Notes”). The 2029 Notes are guaranteed on a senior unsecured basis, jointly and severally, by all of our domestic subsidiaries that guarantee the Credit Agreement. The indenture governing the 2029 Notes contains certain covenants that limit, among other things, our ability and the ability of certain of our subsidiaries to (i) incur additional debt and issue certain preferred stock, (ii) pay certain dividends on, repurchase, or make distributions in respect of, our and our Subsidiaries’capital stock or make other payments restricted by the indenture, (iii) enter into agreements that place limitations on distributions made from certain of our subsidiaries, (iv) guarantee certain debt, (v) make certain investments, (vi) sell or exchange certain assets, (vii) enter into transactions with affiliates, (viii) create certain liens, and (ix) consolidate, merge or transfer all or substantially all of our or our Subsidiaries’assets. These covenants are subject to a number of exceptions, limitations and qualifications as set forth in the indenture governing the 2029 Notes. The following table summarizes the net carrying value of the 2029 Notes as of July 31, 2021 (dollars in thousands): July 31, 2021 Principal amount of 4.50% senior notes due April 2029 $ 500,000 Less: Debt issuance costs (7,151) Net carrying amount of 2029 Notes $ 492,849 The following table summarizes the fair value of the 2029 Notes, net of debt issuance costs. The fair value of the 2029 Notes is based on the closing trading price per $100 of the 2029 Notes as of the last day of trading (Level 2), which was $101.63 as of July 31, 2021 (dollars in thousands): July 31, 2021 Fair value of principal amount of 2029 Notes $ 508,125 Less: Debt issuance costs (7,151) Fair value of 2029 Notes $ 500,974 0.75% Convertible Senior Notes Due 2021 On September 15, 2015, we issued 0.75% convertible senior notes due September 2021 in a private placement in the principal amount of $485.0 million (the “2021 Convertible Notes”). The 2021 Convertible Notes, governed by the terms of an indenture between the Company and a bank trustee, are unsecured obligations and do not contain any financial covenants or restrictions on the payments of dividends, the incurrence of indebtedness, or the issuance or repurchase of securities by the Company. The 2021 Convertible Notes bear interest at a rate of 0.75% per year, payable in cash semiannually in March and September, and will mature on September 15, 2021, unless earlier purchased by the Company or converted. In the event we fail to perform certain obligations under the indenture, the 2021 Convertible Notes will accrue additional interest. Certain events are considered “events of default” under the 2021 Convertible Notes, which may result in the acceleration of the maturity of the 2021 Convertible Notes, as described in the indenture. During the fourth quarter of fiscal 2020, we purchased, through open-market transactions, $25.0 million aggregate principal amount of the 2021 Convertible Notes for $24.3 million, leaving the principal amount of $460.0 million outstanding. After the write-off of associated debt issuance costs, the net loss on extinguishment was $0.1 million for fiscal 2020. In fiscal 2021, we purchased $401.7 million aggregate principal amount of the 2021 Convertible Notes for $371.4 million, including interest and fees, leaving the principal amount of $58.3 million outstanding. These 2021 Convertible Notes were purchased through privately-negotiated transactions and a tender offer. After the write-off of associated debt issuance costs, the net gain on extinguishment was $12.0 million for fiscal 2021. Each $1,000 of principal of the 2021 Convertibl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2021 Convertible Notes have the right to require the Company to repurchase all or a portion of their notes on the occurrence of a fundamental change at a price of 100% of their principal amount plus accrued and unpaid interest. Prior to June 15, 2021, the 2021 Convertible Notes were convertible by the 2021 Convertible Note holders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125.96 assuming an applicable conversion price of $96.89); (2) during the five consecutive business day period after any five consecutive trading day period (the “measurement period”) in which the trading price per $1,000 principal amount of 2021 Convertible Notes for each trading day of such measurement period was less than 98% of the product of the last reported sale price of the Company’s common stock and the applicable conversion rate on each such trading day; or (3) upon the occurrence of specified corporate events. During the three months ended July 31, 2021, none of the conditions were met. On or after June 15, 2021 until the close of business on the second scheduled trading day immediately preceding the maturity date, holders may convert all or a portion of their 2021 Convertible Notes at any time regardless of the foregoing circumstances. Upon conversion, the 2021 Convertible Notes will be settled, at the Company’s election, in cash, shares of the Company’s common stock, or a combination of cash and shares of the Company’s common stock. The Company intends to settle the principal amount of the 2021 Convertible Notes with cash. Convertible debt instruments that may be settled in cash upon conversion are required to be accounted for as separate liability and equity components. As of the date of issuance, the carrying amount of the liability component is calculated by measuring the fair value of a similar instrument that does not have an associated convertible feature using an indicative market interest rate (“Comparable Yield”). The difference between the principal amount of the notes and the carrying amount represents a debt discount. The debt discount is amortized to interest expense using the Comparable Yield (5.5% with respect to the 2021 Convertible Notes) using the effective interest rate method over the term of the 2021 Convertible Notes. During the three months ended July 31, 2021 and July 25, 2020, we incurred $0.7 million and $1.7 million, respectively, of interest expense for the non-cash amortization of the debt discount. During the six months ended July 31, 2021 and July 25, 2020 we incurred $1.3 million and $6.1 million, respectively, of interest expense for the non-cash amortization of the debt discount. The liability component of the 2021 Convertible Notes consisted of the following (dollars in thousands): July 31, 2021 January 30, 2021 Liability component Principal amount of 2021 Convertible Notes $ 58,264 $ 58,264 Less: Debt discount (337) (1,665) Less: Debt issuance costs (38) (189) Net carrying amount of 2021 Convertible Notes $ 57,889 $ 56,410 The equity component of the 2021 Convertible Notes was recognized at issuance and represents the difference between the principal amount of the 2021 Convertible Notes and the fair value of the liability component of the 2021 Convertible Notes at issuance. The equity component approximated $112.6 million at the time of issuance and its fair value is not remeasured as long as it continues to meet the conditions for equity classification. The following table summarizes the fair value of the 2021 Convertible Notes, net of the debt discount and debt issuance costs. The fair value of the 2021 Convertible Notes is based on the closing trading price per $100 of the 2021 Convertible Notes as of the last day of trading for the respective periods (Level 2), which was $98.88 and $104.50 as of July 31, 2021 and January 30, 2021, respectively (dollars in thousands): July 31, 2021 January 30, 2021 Fair value of principal amount of 2021 Convertible Notes $ 57,609 $ 60,886 Less: Debt discount and debt issuance costs (375) (1,854) Fair value of 2021 Convertible Notes $ 57,234 $ 59,032 Convertible Note Hedge and Warrant Transactions In connection with the offering of the 2021 Convertible Notes, we entered into convertible note hedge transactions with counterparties for the purpose of reducing the potential dilution to common stockholders from the conversion of the 2021 Convertible Notes and offsetting any potential cash payments in excess of the principal amount of the 2021 Convertible Notes. In the event that shares or cash are deliverable to holders of the 2021 Convertible Notes upon conversion at limits defined in the indenture governing the 2021 Convertible Notes, counterparties to the convertible note hedge will be required to deliver to us shares of our common stock or pay cash to us in a similar amount as the value that we deliver to the holders of the 2021 Convertible Notes based on a conversion price of $96.89 per share. At inception of the convertible note hedge transactions, up to 5.006 million of our shares could be deliverable to us upon conversion. After the Company settled a portion of the note hedge transactions during fiscal 2020 and fiscal 2021 in connection with the purchase of $25.0 million and $401.7 million, respectively, of the 2021 Convertible Notes, the number of shares that could be deliverable to us upon conversion was reduced to up to 0.601 million of our shares. We also entered into separately negotiated warrant transactions with the same counterparties as the convertible note hedge transactions whereby we sold warrants to purchase, subject to certain anti-dilution adjustments, up to 5.006 million shares of our common stock at a price of $130.43 per share. After the Company purchased a portion of the warrants during fiscal 2020 and fiscal 2021 in connection with the purchase of $25.0 million and $401.7 million, respectively, of the 2021 Convertible Notes, the remaining warrant transactions provide for up to 0.601 million shares. The warrants will not have a dilutive effect on our earnings per share unless our quarterly average share price exceeds the warrant strike price of $130.43 per share. In this event, we expect to settle the warrant transactions on a net share basis whereby we will issue shares of our common stock. Upon settlement of the conversion premium of the 2021 Convertibl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solidated balance sheets during fiscal 2016 and are not expected to be remeasured in subsequent repor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1</t>
        </is>
      </c>
    </row>
    <row r="3">
      <c r="A3" s="3" t="inlineStr">
        <is>
          <t>Income Tax Disclosure [Abstract]</t>
        </is>
      </c>
    </row>
    <row r="4">
      <c r="A4" s="4" t="inlineStr">
        <is>
          <t>Income Taxes</t>
        </is>
      </c>
      <c r="B4" s="4" t="inlineStr">
        <is>
          <t>Income Taxes Our interim income tax provisions are based on the effective income tax rate expected to be applicable for the full fiscal year, adjusted for specific items that are required to be recognized in the period in which they occur. Deferred tax assets and liabilities are based on the enacted tax rate that will apply in future periods when such assets and liabilities are expected to be settled or realized. Our effective income tax rate was 26.3% and 24.9% for the three months ended July 31, 2021 and July 25, 2020, respectively, and 16.5% and 76.4% for the six months ended July 31, 2021 and July 25, 2020, respectively. The effective tax rate differs from the statutory rate primarily due to the impact of the vesting and exercise of share-based awards during the six months ended July 31, 2021. Other fluctuations in our effective income tax rate from the statutory rate each period are mainly attributable to the difference in income tax rates from state to state where work was performed, changes in unrecognized tax benefits, tax law changes, tax credits recognized, and variances in non-deductible and non-taxable items. Additionally, during the six months ended July 25, 2020, our effective tax rate was impacted by the $53.3 million goodwill impairment charge which was mostly non-deductible for income tax purposes, and the benefit from the $2.6 million tax loss carryback technical correction under the CARES Act. During the second quarter of fiscal 2022, we were notified by the Internal Revenue Service that our federal income tax return for fiscal 2020 was selected for examination. We believe our provision for income taxes is adequate; however, any assessment may affect our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l. 31, 2021</t>
        </is>
      </c>
    </row>
    <row r="3">
      <c r="A3" s="3" t="inlineStr">
        <is>
          <t>Other Income and Expenses [Abstract]</t>
        </is>
      </c>
    </row>
    <row r="4">
      <c r="A4" s="4" t="inlineStr">
        <is>
          <t>Other Income, Net</t>
        </is>
      </c>
      <c r="B4" s="4" t="inlineStr">
        <is>
          <t xml:space="preserve">Other Income, Net The components of other income, net, were as follows (dollars in thousands): For the Three Months Ended For the Six Months Ended July 31, 2021 July 25, 2020 July 31, 2021 July 25, 2020 Gain on sale of fixed assets $ 992 $ 3,418 $ 3,844 $ 5,206 Discount fee expense (384) (483) (873) (1,274) Miscellaneous income, net 378 162 732 282 Other income, net $ 986 $ 3,097 $ 3,703 $ 4,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l. 31, 2021</t>
        </is>
      </c>
    </row>
    <row r="3">
      <c r="A3" s="3" t="inlineStr">
        <is>
          <t>Stockholders' Equity Note [Abstract]</t>
        </is>
      </c>
    </row>
    <row r="4">
      <c r="A4" s="4" t="inlineStr">
        <is>
          <t>Capital Stock</t>
        </is>
      </c>
      <c r="B4" s="4" t="inlineStr">
        <is>
          <t>Capital StockRepurchases of Common Stock. On March 3, 2021 the Company announced that its Board of Directors had authorized a new $15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l. 31, 2021</t>
        </is>
      </c>
    </row>
    <row r="3">
      <c r="A3" s="3" t="inlineStr">
        <is>
          <t>Share-based Payment Arrangement [Abstract]</t>
        </is>
      </c>
    </row>
    <row r="4">
      <c r="A4" s="4" t="inlineStr">
        <is>
          <t>Stock-Based Awards</t>
        </is>
      </c>
      <c r="B4" s="4" t="inlineStr">
        <is>
          <t>Stock-Based Awards We have certain stock-based compensation plans under which we grant stock-based awards, including common stock, stock options, time-based restricted share units (“RSUs”), and performance-based restricted share units (“Performance RSUs”) to attract, retain, and reward talented employees, officers, and directors, and to align stockholder and employee interests. Compensation expense for stock-based awards is based on fair value at the measurement date. This expense fluctuates over time as a function of the duration of vesting periods of the stock-based awards and the Company’s performance, as measured by criteria set forth in performance-based awards. Stock-based compensation expense is included in general and administrative expenses in the condensed consolidated statements of operations and the amount of expense ultimately recognized depends on the quantity of awards that actually vest. Accordingly, stock-based compensation expense may vary from period to period. The performance criteria for the Company’s performance-based equity awards utilize the Company’s operating earnings (adjusted for certain amounts) as a percentage of contract revenues for the applicable four-quarter period (a “Performance Year”) and its Performance Year operating cash flow level (adjusted for certain amounts). Additionally, certain awards include three-year performance measures that, if met, result in supplemental shares awarded. For Performance RSUs, the Company evaluates compensation expense quarterly and recognizes expense for performance-based awards only if it determines it is probable that performance criteria for the awards will be met. Stock-based compensation expense and the related tax benefit recognized during the three and six months ended July 31, 2021 and July 25, 2020 were as follows (dollars in thousands): For the Three Months Ended For the Six Months Ended July 31, 2021 July 25, 2020 July 31, 2021 July 25, 2020 Stock-based compensation $ 2,309 $ 4,373 $ 6,049 $ 6,694 Income tax effect of stock-based compensation $ 560 $ 1,089 $ 1,479 $ 1,663 In addition, during the three months ended July 31, 2021 and July 25, 2020 the Company realized $0.2 million and $0.7 million of net excess tax benefits , respectively, related to the vesting and exercise of share-based awards. During the six months ended July 31, 2021 and July 25, 2020, the Company realized approximately $2.8 million and $0.2 million of net excess tax benefits, respectively. As of July 31, 2021, we had unrecognized compensation expense related to stock options, RSUs, and target Performance RSUs (based on the Company’s expected achievement of performance measures) of $2.6 million, $17.1 million, and $2.0 million, respectively. This expense will be recognized over a weighted-average number of years of 2.9, 2.8, and 2.2, respectively, based on the average remaining service periods for the awards. As of July 31, 2021, we may recognize an additional $28.4 million in compensation expense in future periods if the maximum number of Performance RSUs is earned based on certain performance measures being met. Stock Options The following table summarizes stock option award activity during the six months ended July 31, 2021: Stock Options Shares Weighted Average Exercise Price Outstanding as of January 30, 2021 344,963 $ 49.66 Granted 29,738 $ 85.02 Options exercised (11,169) $ 32.77 Canceled — — Outstanding as of July 31, 2021 363,532 $ 53.07 Exercisable options as of July 31, 2021 259,211 $ 53.77 RSUs and Performance RSUs The following table summarizes RSU and Performance RSU award activity during the six months ended July 31, 2021: Restricted Stock RSUs Performance RSUs Share Units Weighted Average Grant Date Fair Value Share Units Weighted Average Grant Date Fair Value Outstanding as of January 30, 2021 648,361 $ 33.29 425,344 $ 54.03 Granted 73,036 $ 82.52 272,942 $ 85.01 Share units vested (176,152) $ 35.40 (70,890) $ 57.59 Forfeited or canceled (6,420) $ 40.10 (165,662) $ 61.54 Outstanding as of July 31, 2021 538,825 $ 39.19 461,734 $ 69.10 The total number of granted Performance RSUs presented above consists of 187,967 target shares and 84,975 supplemental shares. The total number of Performance RSUs outstanding as of July 31, 2021 consists of 308,573 target shares and 153,161 supplemental shares. With respect to the Company’s Performance Year ended January 30, 2021, the Company canceled 88,057 target shares and 74,024 supplemental shares during the six months ended July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centration and Revenue Information</t>
        </is>
      </c>
      <c r="B1" s="2" t="inlineStr">
        <is>
          <t>6 Months Ended</t>
        </is>
      </c>
    </row>
    <row r="2">
      <c r="B2" s="2" t="inlineStr">
        <is>
          <t>Jul. 31, 2021</t>
        </is>
      </c>
    </row>
    <row r="3">
      <c r="A3" s="3" t="inlineStr">
        <is>
          <t>Risks and Uncertainties [Abstract]</t>
        </is>
      </c>
    </row>
    <row r="4">
      <c r="A4" s="4" t="inlineStr">
        <is>
          <t>Customer Concentration and Revenue Information</t>
        </is>
      </c>
      <c r="B4" s="4" t="inlineStr">
        <is>
          <t>Customer Concentration and Revenue Information Geographic Location We provide services throughout the United States. Significant Customers Our customer base is highly concentrated, with our top five customers accounting for approximately 66.5% and 77.5% of total contract revenues during the six months ended July 31, 2021 and July 25, 2020, respectively. Customers whose contract revenues exceeded 10% of total contract revenues during the three and six months ended July 31, 2021 or July 25, 2020, as well as total contract revenues from all other customers combined, were as follows (dollars in millions): For the Three Months Ended For the Six Months Ended July 31, 2021 July 25, 2020 July 31, 2021 July 25, 2020 Amount % of Total Amount % of Total Amount % of Total Amount % of Total AT&amp;T Inc. $ 177.5 22.5% $ 134.6 16.3% $ 333.1 22.0% $ 288.6 17.6% Comcast Corporation 121.7 15.5 131.4 15.9 252.8 16.7 249.3 15.2 Verizon Communications Inc. 90.8 11.5 163.0 19.8 182.3 12.0 339.1 20.7 Lumen Technologies (1) 95.4 12.1 158.4 19.2 181.2 12.0 307.1 18.7 Total other customers combined 302.2 38.4 236.5 28.7 565.7 37.3 454.1 27.7 Total contract revenues $ 787.6 100.0% $ 823.9 100.0% $ 1,515.1 100.0% $ 1,638.2 100.0% (1) Formerly known as CenturyLink, Inc. See Note 5, Accounts Receivable, Contract Assets, and Contract Liabilities , for information on our customer credit concentration and collectability of trade accounts receivable and contract assets. Customer Type Total contract revenues by customer type during the three and six months ended July 31, 2021 and July 25, 2020 were as follows (dollars in millions): For the Three Months Ended For the Six Months Ended July 31, 2021 July 25, 2020 July 31, 2021 July 25, 2020 Amount % of Total Amount % of Total Amount % of Total Amount % of Total Telecommunications $ 697.5 88.6% $ 746.7 90.6% $ 1,337.2 88.3% $ 1,472.7 89.9% Underground facility locating 65.8 8.3 58.9 7.2 130.7 8.6 112.3 6.9 Electrical and gas utilities and other 24.3 3.1 18.3 2.2 47.2 3.1 53.2 3.2 Total contract revenues $ 787.6 100.0% $ 823.9 100.0% $ 1,515.1 100.0% $ 1,638.2 100.0% Remaining Performance Obligations Master service agreements and other contractual agreements with customers contain customer-specified service requirements, such as discrete pricing for individual tasks. In most cases, our customers are not contractually committed to procure specific volumes of services under these agreements. Services are generally performed pursuant to these agreements in accordance with individual work orders. An individual work order generally is completed within one year. As a result, our remaining performance obligations under the work orders not yet completed is not meaningful in relation to our overall revenue at any given point in time. We apply the practical expedient in Accounting Standards Codification Topic 606, Revenue from Contracts with Customers, and do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On December 17, 2018 and May 8, 2020, shareholder derivative actions were filed in the United States District Court for the Southern District of Florida against the Company, as nominal defendant, and the members of its Board of Directors (and, in the second action, the Company’s Chief Financial Officer), alleging that the defendants breached fiduciary duties owed to the Company and violated the securities laws by causing the Company to issue false and misleading statements regarding the Company’s financial condition and business operations, including those related to the Company’s dependency on, and uncertainties related to, the permitting necessary for its large projects. On November 16, 2020, the plaintiffs filed a consolidated amended complaint in which the plaintiffs alleged the same breaches of fiduciary duty and violations of the securities laws as were alleged in the two consolidated lawsuits when they were initially filed. The consolidated amended complaint names the Company as nominal defendant and asserts claims against seven current members of its Board of Directors and two former members of the Board. The parties to this suit have reached an agreement to settle these claims and, on July 23, 2021, the court issued an order providing preliminary approval of the terms of the settlement. This preliminary agreement is subject to final approval by the court. Due to the early stage of this litigation, it is not possible to estimate a range of loss that could occur if this preliminary settlement is not finalized. On December 1, 2017, one of the Company’s subsidiaries was named in a lawsuit alleging that its nonexempt employees performing utility locating services in California were not paid appropriate minimum and overtime wages, provided required breaks, reimbursed for necessary business expenses, provided with accurate wage statements, and timely pay all wages at termination of employment. The plaintiff seeks to pursue these allegations as a class action under the California Private Attorney General Act of 2004. Although the Company believes these claims are without merit it has engaged in early settlement discussions and has reached a preliminary agreement to settle these claims on a class-wide basis for an aggregate settlement value of $2.2 million and, on July 29, 2021, the court issued an order providing preliminary approval of the terms of the settlement. This preliminary agreement is subject to final approval by the court. Due to the early stage of this litigation, it is not possible to estimate a range of loss that could occur if this preliminary settlement is not finalized.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In December 2016, the subsidiary submitted a formal request to the Plan seeking review of the Plan’s withdrawal liability determination. The subsidiary disputes the claim that it is required to make payment of a withdrawal liability as demanded by the Plan as it believes that a statutory exemption under the Employee Retirement Income Security Act (“ERISA”) applies to its activities. The Plan has taken the position that the work at issue does not qualify for that statutory exemption. The subsidiary has submitted this dispute to arbitration, as required by ERISA. There can be no assurance that the Company’s subsidiary will be successful in asserting the statutory exemption as a defense in the arbitration proceeding. As required by ERISA, in November 2016, this subsidiary began making payments of a withdrawal liability to the Plan in the amount of approximately $0.1 million per month. If the subsidiary prevails in disputing the withdrawal liability, all such payments are expected to be refunded. Given the early stage of this action, it is not possible to estimate a range of loss that could result from either an adverse judgment or a settlement of this matter. From time to time, we are party to other various claims and legal proceedings arising in the ordinary course of business. While the resolution of these matters cannot be predicted with certainty, it is the opinion of management, based on information available at this time, that the ultimate resolution of any such claims or legal proceedings will not, after considering applicable insurance coverage or other indemnities to which we may be entitled, have a material effect on our financial position, results of operations, or cash flow. Commitments Performance and Payment Bonds and Guarantees. We have obligations under performance and other surety contract bonds related to certain of our customer contracts. Performance bonds generally provide a customer with the right to obtain payment and/or performance from the issuer of the bond if we fail to perform our contractual obligations. As of July 31, 2021 and January 30, 2021, we had $232.5 million and $208.7 million, respectively, of outstanding performance and other surety contract bonds. In addition to performance and other surety contract bonds, as part of our insurance program we also provide surety bonds that collateralize our obligations to our insurance carriers. As of July 31, 2021 and January 30, 2021, we had $20.3 million and $20.9 million, respectively, of outstanding surety bonds related to our insurance obligations. Additionally, we periodically guarantee certain obligations of our subsidiaries, including obligations in connection with obtaining state contractor licenses and leasing real property and equipment. Letters of Credit. We have issued standby letters of credit under our Credit Agreement that collateralize our obligations to our insurance carriers. As of July 31, 2021 and January 30, 2021, we had $46.3 million and $52.2 million, respectively, of outstanding standby letters of credit issued under the Credi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6 Months Ended</t>
        </is>
      </c>
    </row>
    <row r="2">
      <c r="B2" s="2" t="inlineStr">
        <is>
          <t>Jul. 31, 2021</t>
        </is>
      </c>
    </row>
    <row r="3">
      <c r="A3" s="3" t="inlineStr">
        <is>
          <t>Accounting Policies [Abstract]</t>
        </is>
      </c>
    </row>
    <row r="4">
      <c r="A4" s="4" t="inlineStr">
        <is>
          <t>Basis of Presentation</t>
        </is>
      </c>
      <c r="B4" s="4" t="inlineStr">
        <is>
          <t>Dycom Industries, Inc. (“Dycom” or the “Company”)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nd other construction and maintenance services for electric and gas utilities. Dycom supplies the labor, tools, and equipment necessary to provide these services to its customers.</t>
        </is>
      </c>
    </row>
    <row r="5">
      <c r="A5" s="4" t="inlineStr">
        <is>
          <t>Accounting Period</t>
        </is>
      </c>
      <c r="B5" s="4" t="inlineStr">
        <is>
          <t>The Company uses a 52/53 week fiscal year ending on the last Saturday in January. Fiscal 2021 consisted of 53 weeks of operations and fiscal year ending January 29, 2022 consists of 52 weeks of operations.</t>
        </is>
      </c>
    </row>
    <row r="6">
      <c r="A6" s="4" t="inlineStr">
        <is>
          <t>Segment Reporting Disclosure</t>
        </is>
      </c>
      <c r="B6" s="4" t="inlineStr">
        <is>
          <t xml:space="preserve">Segment Information. The Company operates in one reportable segment. Its services are provided by its operating segments on a decentralized basis. Each operating segment consists of a subsidiary (or in certain instances, the combination of two or more subsidiaries), the results of which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
        </is>
      </c>
    </row>
    <row r="7">
      <c r="A7" s="4" t="inlineStr">
        <is>
          <t>Use of Estimates</t>
        </is>
      </c>
      <c r="B7" s="4" t="inlineStr">
        <is>
          <t>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t>
        </is>
      </c>
    </row>
    <row r="8">
      <c r="A8" s="4" t="inlineStr">
        <is>
          <t>Recently Issued Accounting Pronouncements</t>
        </is>
      </c>
      <c r="B8" s="4" t="inlineStr">
        <is>
          <t>Recently Adopted Accounting Standards Codification Improvement. In October 2020, the FASB issued ASU No. 2020-10, Codification Improvements (“ASU 2020-10”). The amendments in this ASU represent changes to clarify the Accounting Standards Codification (“ASC”), correct unintended application of guidance, or make minor improvements to the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We adopted the provisions of this ASU in the first quarter of fiscal 2022 and there was no material effect on our condensed consolidated financial statements. Income Taxes . In December 2019, the FASB issued ASU No. 2019-12, Income Taxes - Simplifying the Accounting for Income Taxes (Topic 740) (“ASU 2019-12”). ASU 2019-12 simplifies the accounting for income taxes by removing certain exceptions to the general principals in Topic 740. The amendments also improve consistent application of and simplify GAAP for other areas of Topic 740 by clarifying and amending existing guidance. The Company adopted the provisions of this ASU in the first quarter of fiscal 2022. The adoption of this ASU did not have a material effect on our condensed consolidated financial statements. Accounting Standards Not Yet Adopted All other new accounting pronouncements that have been issued but not yet effective are currently being evaluated and at this time are not expected to have a material impact on our financial position or results of op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6 Months Ended</t>
        </is>
      </c>
    </row>
    <row r="2">
      <c r="B2" s="2" t="inlineStr">
        <is>
          <t>Jul. 31, 2021</t>
        </is>
      </c>
    </row>
    <row r="3">
      <c r="A3" s="3" t="inlineStr">
        <is>
          <t>Earnings Per Share [Abstract]</t>
        </is>
      </c>
    </row>
    <row r="4">
      <c r="A4" s="4" t="inlineStr">
        <is>
          <t>Schedule of Earnings Per Share Reconciliation</t>
        </is>
      </c>
      <c r="B4" s="4" t="inlineStr">
        <is>
          <t>The following table sets forth the computation of basic and diluted earnings per common share (dollars in thousands, except per share amounts): For the Three Months Ended For the Six Months Ended July 31, 2021 July 25, 2020 July 31, 2021 July 25, 2020 Net income available to common stockholders (numerator) $ 18,165 $ 37,024 $ 19,063 $ 4,606 Weighted-average number of common shares (denominator) 30,431,143 31,750,547 30,553,381 31,677,012 Basic earnings per common share $ 0.60 $ 1.17 $ 0.62 $ 0.15 Weighted-average number of common shares 30,431,143 31,750,547 30,553,381 31,677,012 Potential shares of common stock arising from stock options, and unvested restricted share units 441,363 377,551 532,604 270,334 Total shares-diluted (denominator) 30,872,506 32,128,098 31,085,985 31,947,346 Diluted earnings per common share $ 0.59 $ 1.15 $ 0.61 $ 0.14 Anti-dilutive weighted shares excluded from the calculation of earnings per common share: Stock-based awards 226,894 367,191 88,613 371,068 0.75% convertible senior notes due 2021 (1) (2) 601,349 1,586,404 601,349 2,873,465 Warrants (1) (2) 601,349 1,586,404 601,349 2,873,465 Total 1,429,592 3,539,999 1,291,311 6,117,998 (1) Under the treasury stock method, the 2021 Convertible Notes (as defined in Note 13) notes will have a dilutive impact on earnings per common share if our average stock price for the period exceeds the $96.89 per share conversion price. Our average stock price did not exceed the per share conversion price during the three and six months ended July 31, 2021 and July 25, 2020; therefore, there was no dilutive impact on earnings per common share for these periods. The warrants associated with our 2021 Convertible Notes will have a dilutive impact on earnings per common share if our average stock price for the period exceeds the $130.43 per share warrant strike price. As our average stock price did not exceed the strike price for the warrants for any of the periods presented, the underlying common shares were anti-dilutive as reflected in the table above. (2) In connection with the offering of the 2021 Convertible Notes, we entered into convertible note hedge transactions with counterparties for the purpose of reducing the potential dilution to common stockholders from the conversion of the 2021 Convertible Notes and offsetting any potential cash payments in excess of the principal amount of the 2021 Convertible Notes. Prior to conversion, the convertible note hedge is not included for purposes of the calculation of earnings per common share as its effect would be anti-dilutive. Upon conversion, the convertible note hedge is expected to offset the dilutive effect of the 2021 Convertible Notes when the average stock price for the period is above $96.89 per share. See Note 13, Debt , for additional information related to our 2021 Convertible Notes, warrant transactions, and hedge transactions. In connection with the purchase of $401.7 million of the 2021 Convertible Notes in fiscal 2021 and $25.0 million in fiscal 2020, we unwound convertible note hedge transactions and warrants proportionately to the number of 2021 Convertible Notes, resulting in a decrease in the number of excluded weighted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1</t>
        </is>
      </c>
      <c r="C1" s="2" t="inlineStr">
        <is>
          <t>Jan. 30, 2021</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33</v>
      </c>
      <c r="C7" s="7" t="n">
        <v>0.33</v>
      </c>
    </row>
    <row r="8">
      <c r="A8" s="4" t="inlineStr">
        <is>
          <t>Common stock, authorized (in shares)</t>
        </is>
      </c>
      <c r="B8" s="5" t="n">
        <v>150000000</v>
      </c>
      <c r="C8" s="5" t="n">
        <v>150000000</v>
      </c>
    </row>
    <row r="9">
      <c r="A9" s="4" t="inlineStr">
        <is>
          <t>Common stock, issued (in shares)</t>
        </is>
      </c>
      <c r="B9" s="5" t="n">
        <v>30170076</v>
      </c>
      <c r="C9" s="5" t="n">
        <v>30615167</v>
      </c>
    </row>
    <row r="10">
      <c r="A10" s="4" t="inlineStr">
        <is>
          <t>Common stock, shares outstanding</t>
        </is>
      </c>
      <c r="B10" s="5" t="n">
        <v>30170076</v>
      </c>
      <c r="C10" s="5" t="n">
        <v>30615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Contract Assets, and Contract Liabilities (Tables)</t>
        </is>
      </c>
      <c r="B1" s="2" t="inlineStr">
        <is>
          <t>6 Months Ended</t>
        </is>
      </c>
    </row>
    <row r="2">
      <c r="B2" s="2" t="inlineStr">
        <is>
          <t>Jul. 31, 2021</t>
        </is>
      </c>
    </row>
    <row r="3">
      <c r="A3" s="3" t="inlineStr">
        <is>
          <t>Receivables [Abstract]</t>
        </is>
      </c>
    </row>
    <row r="4">
      <c r="A4" s="4" t="inlineStr">
        <is>
          <t>Accounts Receivable</t>
        </is>
      </c>
      <c r="B4" s="4" t="inlineStr">
        <is>
          <t xml:space="preserve">Accounts receivable, net, classified as current, consisted of the following (dollars in thousands): July 31, 2021 January 30, 2021 Trade accounts receivable $ 327,481 $ 352,501 Unbilled accounts receivable 584,960 492,324 Retainage 18,206 14,974 Total 930,647 859,799 Less: allowance for doubtful accounts (1,527) (1,676) Accounts receivable, net $ 929,120 $ 858,123 For the Three Months Ended For the Six Months Ended July 31, 2021 July 25, 2020 July 31, 2021 July 25, 2020 Cumulative effect from implementation of ASU 2016-13 $ — $ — $ — $ 471 Allowance for doubtful accounts at beginning of period 4,237 5,166 1,676 4,582 Provision for bad debt 78 119 2,901 236 Amounts charged against the allowance (2,788) (3,680) (3,050) (3,684) Allowance for doubtful accounts at end of period $ 1,527 $ 1,605 $ 1,527 $ 1,605 </t>
        </is>
      </c>
    </row>
    <row r="5">
      <c r="A5" s="4" t="inlineStr">
        <is>
          <t>Contract Assets and Contract Liabilities</t>
        </is>
      </c>
      <c r="B5" s="4" t="inlineStr">
        <is>
          <t xml:space="preserve">Net contract assets consisted of the following (dollars in thousands): July 31, 2021 January 30, 2021 Contract assets $ 163,691 $ 197,110 Contract liabilities 13,486 14,101 Contract assets, net $ 150,205 $ 183,009 </t>
        </is>
      </c>
    </row>
    <row r="6">
      <c r="A6" s="4" t="inlineStr">
        <is>
          <t>Customer Credit Concentration</t>
        </is>
      </c>
      <c r="B6" s="4" t="inlineStr">
        <is>
          <t>Customers whose combined amounts of accounts receivable and contract assets, net, exceeded 10% of total combined accounts receivable and contract assets, net, as of July 31, 2021 or January 30, 2021 were as follows (dollars in millions): July 31, 2021 January 30, 2021 Amount % of Total Amount % of Total Verizon Communications Inc. $ 333.7 30.9% $ 389.9 37.4% Lumen Technologies (1) $ 163.4 15.1% $ 173.5 16.6% Comcast Corporation $ 131.5 12.2% $ 131.7 12.6% For the Three Months Ended For the Six Months Ended July 31, 2021 July 25, 2020 July 31, 2021 July 25, 2020 Amount % of Total Amount % of Total Amount % of Total Amount % of Total AT&amp;T Inc. $ 177.5 22.5% $ 134.6 16.3% $ 333.1 22.0% $ 288.6 17.6% Comcast Corporation 121.7 15.5 131.4 15.9 252.8 16.7 249.3 15.2 Verizon Communications Inc. 90.8 11.5 163.0 19.8 182.3 12.0 339.1 20.7 Lumen Technologies (1) 95.4 12.1 158.4 19.2 181.2 12.0 307.1 18.7 Total other customers combined 302.2 38.4 236.5 28.7 565.7 37.3 454.1 27.7 Total contract revenues $ 787.6 100.0% $ 823.9 100.0% $ 1,515.1 100.0% $ 1,638.2 100.0% Total contract revenues by customer type during the three and six months ended July 31, 2021 and July 25, 2020 were as follows (dollars in millions): For the Three Months Ended For the Six Months Ended July 31, 2021 July 25, 2020 July 31, 2021 July 25, 2020 Amount % of Total Amount % of Total Amount % of Total Amount % of Total Telecommunications $ 697.5 88.6% $ 746.7 90.6% $ 1,337.2 88.3% $ 1,472.7 89.9% Underground facility locating 65.8 8.3 58.9 7.2 130.7 8.6 112.3 6.9 Electrical and gas utilities and other 24.3 3.1 18.3 2.2 47.2 3.1 53.2 3.2 Total contract revenues $ 787.6 100.0% $ 823.9 100.0% $ 1,515.1 100.0% $ 1,638.2 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 (Tables)</t>
        </is>
      </c>
      <c r="B1" s="2" t="inlineStr">
        <is>
          <t>6 Months Ended</t>
        </is>
      </c>
    </row>
    <row r="2">
      <c r="B2" s="2" t="inlineStr">
        <is>
          <t>Jul. 31,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dollars in thousands): July 31, 2021 January 30, 2021 Prepaid expenses $ 23,923 $ 14,849 Deposits and other current assets 15,511 12,706 Insurance recoveries/receivables for accrued insurance claims 2,462 111 Restricted cash 1,372 1,372 Receivables on equipment sales 288 34 Other current assets $ 43,556 $ 29,072 </t>
        </is>
      </c>
    </row>
    <row r="5">
      <c r="A5" s="4" t="inlineStr">
        <is>
          <t>Schedule of Non current Assets</t>
        </is>
      </c>
      <c r="B5" s="4" t="inlineStr">
        <is>
          <t xml:space="preserve">Other assets consisted of the following (dollars in thousands): July 31, 2021 January 30, 2021 Long-term contract assets $ 16,714 $ 17,574 Deferred financing costs 5,346 5,205 Restricted cash 432 432 Insurance recoveries/receivables for accrued insurance claims 9,280 15,837 Other non-current deposits and assets 6,304 7,541 Other assets $ 38,076 $ 46,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l. 31, 2021</t>
        </is>
      </c>
    </row>
    <row r="3">
      <c r="A3" s="3" t="inlineStr">
        <is>
          <t>Cash and Cash Equivalents [Abstract]</t>
        </is>
      </c>
    </row>
    <row r="4">
      <c r="A4" s="4" t="inlineStr">
        <is>
          <t>Schedule of Cash and Cash Equivalents</t>
        </is>
      </c>
      <c r="B4" s="4" t="inlineStr">
        <is>
          <t xml:space="preserve">Amounts of cash, cash equivalents and restricted cash reported in the condensed consolidated statement of cash flows consisted of the following (dollars in thousands): July 31, 2021 January 30, 2021 Cash and cash equivalents $ 261,947 $ 11,770 Restricted cash included in: Other current assets 1,372 1,372 Other assets (long-term) 432 432 Cash, cash equivalents and restricted cash $ 263,751 $ 13,574 </t>
        </is>
      </c>
    </row>
    <row r="5">
      <c r="A5" s="4" t="inlineStr">
        <is>
          <t>Schedule of Restricted Cash and Cash Equivalents</t>
        </is>
      </c>
      <c r="B5" s="4" t="inlineStr">
        <is>
          <t xml:space="preserve">Amounts of cash, cash equivalents and restricted cash reported in the condensed consolidated statement of cash flows consisted of the following (dollars in thousands): July 31, 2021 January 30, 2021 Cash and cash equivalents $ 261,947 $ 11,770 Restricted cash included in: Other current assets 1,372 1,372 Other assets (long-term) 432 432 Cash, cash equivalents and restricted cash $ 263,751 $ 13,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31, 2021</t>
        </is>
      </c>
    </row>
    <row r="3">
      <c r="A3" s="3" t="inlineStr">
        <is>
          <t>Property, Plant and Equipment [Abstract]</t>
        </is>
      </c>
    </row>
    <row r="4">
      <c r="A4" s="4" t="inlineStr">
        <is>
          <t>Schedule of Property and Equipment</t>
        </is>
      </c>
      <c r="B4" s="4" t="inlineStr">
        <is>
          <t xml:space="preserve">Property and equipment consisted of the following (dollars in thousands): Estimated Useful Lives (Years) July 31, 2021 January 30, 2021 Land — $ 4,127 $ 3,796 Buildings 10-35 10,600 11,169 Leasehold improvements 1-10 17,666 17,030 Vehicles 1-5 662,946 626,809 Computer hardware and software 1-7 153,158 144,989 Office furniture and equipment 1-10 13,045 13,293 Equipment and machinery 1-10 311,444 300,143 Total 1,172,986 1,117,229 Less: accumulated depreciation (896,327) (843,269) Property and equipment, net $ 276,659 $ 273,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31, 2021</t>
        </is>
      </c>
    </row>
    <row r="3">
      <c r="A3" s="3" t="inlineStr">
        <is>
          <t>Goodwill and Intangible Assets Disclosure [Abstract]</t>
        </is>
      </c>
    </row>
    <row r="4">
      <c r="A4" s="4" t="inlineStr">
        <is>
          <t>Schedule of Goodwill</t>
        </is>
      </c>
      <c r="B4" s="4" t="inlineStr">
        <is>
          <t xml:space="preserve">There was no change in the carrying amount of goodwill during the six months ended July 31, 2021. The g oodwill balance consisted of the following (dollars in thousands): July 31, 2021 January 30, 2021 Goodwill, gross $ 521,516 $ 521,516 Accumulated impairment losses (249,031) (249,031) Total $ 272,485 $ 272,485 </t>
        </is>
      </c>
    </row>
    <row r="5">
      <c r="A5" s="4" t="inlineStr">
        <is>
          <t>Schedule of Intangible Assets</t>
        </is>
      </c>
      <c r="B5" s="4" t="inlineStr">
        <is>
          <t xml:space="preserve">Our intangible assets consisted of the following (dollars in thousands): July 31, 2021 January 30, 2021 Weighted Average Remaining Useful Lives (Years) Gross Carrying Amount Accumulated Amortization Intangible Assets, Net Gross Carrying Amount Accumulated Amortization Intangible Assets, Net Customer relationships 8.9 $ 312,017 $ 207,798 $ 104,219 $ 312,017 $ 198,604 $ 113,413 Trade names, finite 8.3 10,350 9,301 1,049 10,350 9,141 1,209 Trade name, indefinite — 4,700 — 4,700 4,700 — 4,700 $ 327,067 $ 217,099 $ 109,968 $ 327,067 $ 207,745 $ 119,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Insurance Claims (Tables)</t>
        </is>
      </c>
      <c r="B1" s="2" t="inlineStr">
        <is>
          <t>6 Months Ended</t>
        </is>
      </c>
    </row>
    <row r="2">
      <c r="B2" s="2" t="inlineStr">
        <is>
          <t>Jul. 31, 2021</t>
        </is>
      </c>
    </row>
    <row r="3">
      <c r="A3" s="3" t="inlineStr">
        <is>
          <t>Accrued Insurance Claims [Abstract]</t>
        </is>
      </c>
    </row>
    <row r="4">
      <c r="A4" s="4" t="inlineStr">
        <is>
          <t>Accrued Insurance Claims and Insurance Recoveries/Receivables</t>
        </is>
      </c>
      <c r="B4" s="4" t="inlineStr">
        <is>
          <t xml:space="preserve">Amounts for total accrued insurance claims and insurance recoveries/receivables are as follows (dollars in thousands): July 31, 2021 January 30, 2021 Accrued insurance claims - current $ 43,783 $ 41,736 Accrued insurance claims - non-current 60,714 70,224 Accrued insurance claims $ 104,497 $ 111,960 Insurance recoveries/receivables: Current (included in Other current assets) $ 2,462 $ 111 Non-current (included in Other assets) $ 9,280 $ 15,837 Insurance recoveries/receivables $ 11,742 $ 15,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Lease Cost, Supplemental Balance Sheet, and Supplmental Cash Flows</t>
        </is>
      </c>
      <c r="B4" s="4" t="inlineStr">
        <is>
          <t xml:space="preserve">The following table summarizes the components of lease cost recognized in the condensed consolidated statements of operations for the six months ended July 31, 2021 and July 25, 2020 (dollars in thousands): For the Three Months Ended For the Six Months Ended July 31, 2021 July 25, 2020 July 31, 2021 July 25, 2020 Lease cost under long-term operating leases $ 8,796 $ 8,763 $ 17,426 $ 17,615 Lease cost under short-term operating leases 6,064 7,153 11,255 15,984 Variable lease cost under short-term and long-term operating leases (1) 696 1,066 1,940 2,160 Total lease cost $ 15,556 $ 16,982 $ 30,621 $ 35,759 (1) Variable lease cost primarily includes insurance, maintenance, and other operating expenses related to our leased office facilities. Our operating lease liabilities related to long-term operating leases were $67.0 million as of July 31, 2021 and $63.1 million as of January 30, 2021. Supplemental balance sheet information related to these liabilities is as follows: July 31, 2021 January 30, 2021 Weighted average remaining lease term 3.2 years 3.2 years Weighted average discount rate 4.1 % 4.6 % Supplemental cash flow information related to our long-term operating lease liabilities as of July 31, 2021 and July 25, 2020 is as follows (dollars in thousands): For the Three Months Ended For the Six Months Ended July 31, 2021 July 25, 2020 July 31, 2021 July 25, 2020 Cash paid for amounts included in the measurement of lease liabilities $ 6,835 $ 8,508 $ 17,586 $ 16,472 Operating lease right-of-use assets obtained in exchange for operating lease liabilities $ 7,859 $ 6,516 $ 19,569 $ 17,756 </t>
        </is>
      </c>
    </row>
    <row r="5">
      <c r="A5" s="4" t="inlineStr">
        <is>
          <t>Operating Lease Liability Maturity Schedule</t>
        </is>
      </c>
      <c r="B5" s="4" t="inlineStr">
        <is>
          <t xml:space="preserve">As of July 31, 2021, maturities of our lease liabilities under our long-term operating leases for the next five fiscal years and thereafter are as follows (dollars in thousands): Fiscal Year Amount Remainder of 2022 $ 15,071 2023 25,129 2024 15,878 2025 9,479 2026 4,416 Thereafter 2,724 Total lease payments 72,697 Less: imputed interest (5,721) Total $ 66,9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l. 31, 2021</t>
        </is>
      </c>
    </row>
    <row r="3">
      <c r="A3" s="3" t="inlineStr">
        <is>
          <t>Payables and Accruals [Abstract]</t>
        </is>
      </c>
    </row>
    <row r="4">
      <c r="A4" s="4" t="inlineStr">
        <is>
          <t>Schedule of Other Accrued Liabilities</t>
        </is>
      </c>
      <c r="B4" s="4" t="inlineStr">
        <is>
          <t xml:space="preserve">Other accrued liabilities consisted of the following (dollars in thousands): July 31, 2021 January 30, 2021 Accrued payroll and related taxes $ 49,534 $ 43,593 Accrued employee benefit and incentive plan costs 16,152 32,988 Accrued construction costs 26,798 22,972 Other current liabilities 31,574 21,256 Other accrued liabilities $ 124,058 $ 120,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bt (Tables)</t>
        </is>
      </c>
      <c r="B1" s="2" t="inlineStr">
        <is>
          <t>3 Months Ended</t>
        </is>
      </c>
      <c r="C1" s="2" t="inlineStr">
        <is>
          <t>6 Months Ended</t>
        </is>
      </c>
    </row>
    <row r="2">
      <c r="B2" s="2" t="inlineStr">
        <is>
          <t>Jul. 31, 2021</t>
        </is>
      </c>
      <c r="C2" s="2" t="inlineStr">
        <is>
          <t>Jul. 31, 2021</t>
        </is>
      </c>
    </row>
    <row r="3">
      <c r="A3" s="3" t="inlineStr">
        <is>
          <t>Debt Disclosure [Abstract]</t>
        </is>
      </c>
    </row>
    <row r="4">
      <c r="A4" s="4" t="inlineStr">
        <is>
          <t>Outstanding Indebtedness</t>
        </is>
      </c>
      <c r="C4" s="4" t="inlineStr">
        <is>
          <t xml:space="preserve">Our outstanding indebtedness consisted of the following (dollars in thousands): July 31, 2021 January 30, 2021 Credit agreement - Revolving facility (matures April 2026) $ — $ 105,000 Credit agreement - Term loan facility, net (matures April 2026) 347,098 421,874 4.50% senior notes, net (mature April 2029) 492,849 — 0.75% convertible senior notes, net (mature September 2021) 57,889 56,410 897,836 583,284 Less: current portion (66,639) (81,722) Long-term debt $ 831,197 $ 501,562 </t>
        </is>
      </c>
    </row>
    <row r="5">
      <c r="A5" s="4" t="inlineStr">
        <is>
          <t>Schedule Interest Rates for the Credit Agreement</t>
        </is>
      </c>
      <c r="C5" s="4" t="inlineStr">
        <is>
          <t>Under the Credit Agreement, borrowings bear interest at the rates described below based upon our consolidated net leverage ratio, which is the ratio of our consolidated total funded debt reduced by unrestricted cash and equivalents in excess of $25.0 million to our trailing twelve-month consolidated EBITDA, as defined by the Credit Agreement. In addition, we incur certain fees for unused balances and letters of credit at the rates described below, also based upon our consolidated net leverage ratio. Borrowings - Eurodollar Rate Loans 1.25% - 2.00% plus LIBOR (1) Borrowings - Base Rate Loans 0.25% - 1.00% plus Base rate (2) Unused Revolver Commitment 0.20% - 0.40% Standby Letters of Credit 1.25% - 2.00% Commercial Letters of Credit 0.625% -1.000% (1) To address the transition in financial markets away from LIBOR by the end of 2021, the Credit Agreement includes provisions related to the replacement of LIBOR with a LIBOR Successor Rate (as defined in the Credit Agreement), which may be a rate based on the secured overnight financing rate published by the Federal Reserve Bank of New York. (2) Base rate is described in our Credit Agreement as the highest of (i) the Federal Funds Rate plus 0.50%, (ii) the administrative agent’s prime rate, and (iii) the Eurodollar rate plus 1.00% and, if such rate is less than zero, such rate shall be deemed zero. The weighted average interest rates and fees for balances under our Credit Agreement as of July 31, 2021 and January 30, 2021 were as follows: Weighted Average Rate End of Period July 31, 2021 January 30, 2021 Borrowings - Term loan facility 1.72% 1.63% Borrowings - Revolving facility —% 2.14% Standby Letters of Credit 1.75% 1.50% Unused Revolver Commitment 0.35% 0.25%</t>
        </is>
      </c>
    </row>
    <row r="6">
      <c r="A6" s="4" t="inlineStr">
        <is>
          <t>Carrying Value and Fair Value of Notes</t>
        </is>
      </c>
      <c r="C6" s="4" t="inlineStr">
        <is>
          <t xml:space="preserve">The following table summarizes the fair value of the 2029 Notes, net of debt issuance costs. The fair value of the 2029 Notes is based on the closing trading price per $100 of the 2029 Notes as of the last day of trading (Level 2), which was $101.63 as of July 31, 2021 (dollars in thousands): July 31, 2021 Fair value of principal amount of 2029 Notes $ 508,125 Less: Debt issuance costs (7,151) Fair value of 2029 Notes $ 500,974 </t>
        </is>
      </c>
    </row>
    <row r="7">
      <c r="A7" s="4" t="inlineStr">
        <is>
          <t>Convertible Debt</t>
        </is>
      </c>
      <c r="C7" s="4" t="inlineStr">
        <is>
          <t xml:space="preserve">The liability component of the 2021 Convertible Notes consisted of the following (dollars in thousands): July 31, 2021 January 30, 2021 Liability component Principal amount of 2021 Convertible Notes $ 58,264 $ 58,264 Less: Debt discount (337) (1,665) Less: Debt issuance costs (38) (189) Net carrying amount of 2021 Convertible Notes $ 57,889 $ 56,410 The following table summarizes the fair value of the 2021 Convertible Notes, net of the debt discount and debt issuance costs. The fair value of the 2021 Convertible Notes is based on the closing trading price per $100 of the 2021 Convertible Notes as of the last day of trading for the respective periods (Level 2), which was $98.88 and $104.50 as of July 31, 2021 and January 30, 2021, respectively (dollars in thousands): July 31, 2021 January 30, 2021 Fair value of principal amount of 2021 Convertible Notes $ 57,609 $ 60,886 Less: Debt discount and debt issuance costs (375) (1,854) Fair value of 2021 Convertible Notes $ 57,234 $ 59,032 </t>
        </is>
      </c>
    </row>
    <row r="8">
      <c r="A8" s="4" t="inlineStr">
        <is>
          <t>Schedule of Long-term Debt Instruments</t>
        </is>
      </c>
      <c r="B8" s="4" t="inlineStr">
        <is>
          <t xml:space="preserve">The following table summarizes the net carrying value of the 2029 Notes as of July 31, 2021 (dollars in thousands): July 31, 2021 Principal amount of 4.50% senior notes due April 2029 $ 500,000 Less: Debt issuance costs (7,151) Net carrying amount of 2029 Notes $ 492,8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l. 31, 2021</t>
        </is>
      </c>
    </row>
    <row r="3">
      <c r="A3" s="3" t="inlineStr">
        <is>
          <t>Other Income and Expenses [Abstract]</t>
        </is>
      </c>
    </row>
    <row r="4">
      <c r="A4" s="4" t="inlineStr">
        <is>
          <t>Schedule of Other Income, Net</t>
        </is>
      </c>
      <c r="B4" s="4" t="inlineStr">
        <is>
          <t xml:space="preserve">The components of other income, net, were as follows (dollars in thousands): For the Three Months Ended For the Six Months Ended July 31, 2021 July 25, 2020 July 31, 2021 July 25, 2020 Gain on sale of fixed assets $ 992 $ 3,418 $ 3,844 $ 5,206 Discount fee expense (384) (483) (873) (1,274) Miscellaneous income, net 378 162 732 282 Other income, net $ 986 $ 3,097 $ 3,703 $ 4,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31, 2021</t>
        </is>
      </c>
      <c r="C2" s="2" t="inlineStr">
        <is>
          <t>Jul. 25, 2020</t>
        </is>
      </c>
      <c r="D2" s="2" t="inlineStr">
        <is>
          <t>Jul. 31, 2021</t>
        </is>
      </c>
      <c r="E2" s="2" t="inlineStr">
        <is>
          <t>Jul. 25, 2020</t>
        </is>
      </c>
    </row>
    <row r="3">
      <c r="A3" s="3" t="inlineStr">
        <is>
          <t>Income Statement [Abstract]</t>
        </is>
      </c>
    </row>
    <row r="4">
      <c r="A4" s="4" t="inlineStr">
        <is>
          <t>Contract revenues</t>
        </is>
      </c>
      <c r="B4" s="6" t="n">
        <v>787568</v>
      </c>
      <c r="C4" s="6" t="n">
        <v>823921</v>
      </c>
      <c r="D4" s="6" t="n">
        <v>1515065</v>
      </c>
      <c r="E4" s="6" t="n">
        <v>1638244</v>
      </c>
    </row>
    <row r="5">
      <c r="A5" s="4" t="inlineStr">
        <is>
          <t>Costs of earned revenues, excluding depreciation and amortization</t>
        </is>
      </c>
      <c r="B5" s="5" t="n">
        <v>651367</v>
      </c>
      <c r="C5" s="5" t="n">
        <v>657953</v>
      </c>
      <c r="D5" s="5" t="n">
        <v>1271378</v>
      </c>
      <c r="E5" s="5" t="n">
        <v>1338159</v>
      </c>
    </row>
    <row r="6">
      <c r="A6" s="4" t="inlineStr">
        <is>
          <t>General and administrative</t>
        </is>
      </c>
      <c r="B6" s="5" t="n">
        <v>64730</v>
      </c>
      <c r="C6" s="5" t="n">
        <v>67357</v>
      </c>
      <c r="D6" s="5" t="n">
        <v>131740</v>
      </c>
      <c r="E6" s="5" t="n">
        <v>133243</v>
      </c>
    </row>
    <row r="7">
      <c r="A7" s="4" t="inlineStr">
        <is>
          <t>Depreciation and amortization</t>
        </is>
      </c>
      <c r="B7" s="5" t="n">
        <v>38462</v>
      </c>
      <c r="C7" s="5" t="n">
        <v>44129</v>
      </c>
      <c r="D7" s="5" t="n">
        <v>77542</v>
      </c>
      <c r="E7" s="5" t="n">
        <v>90001</v>
      </c>
    </row>
    <row r="8">
      <c r="A8" s="4" t="inlineStr">
        <is>
          <t>Goodwill impairment charge</t>
        </is>
      </c>
      <c r="D8" s="5" t="n">
        <v>0</v>
      </c>
      <c r="E8" s="5" t="n">
        <v>53264</v>
      </c>
    </row>
    <row r="9">
      <c r="A9" s="4" t="inlineStr">
        <is>
          <t>Total</t>
        </is>
      </c>
      <c r="B9" s="5" t="n">
        <v>754559</v>
      </c>
      <c r="C9" s="5" t="n">
        <v>769439</v>
      </c>
      <c r="D9" s="5" t="n">
        <v>1480660</v>
      </c>
      <c r="E9" s="5" t="n">
        <v>1614667</v>
      </c>
    </row>
    <row r="10">
      <c r="A10" s="4" t="inlineStr">
        <is>
          <t>Interest expense, net</t>
        </is>
      </c>
      <c r="B10" s="5" t="n">
        <v>-9334</v>
      </c>
      <c r="C10" s="5" t="n">
        <v>-7853</v>
      </c>
      <c r="D10" s="5" t="n">
        <v>-15211</v>
      </c>
      <c r="E10" s="5" t="n">
        <v>-20310</v>
      </c>
    </row>
    <row r="11">
      <c r="A11" s="4" t="inlineStr">
        <is>
          <t>(Loss) gain on debt extinguishment</t>
        </is>
      </c>
      <c r="B11" s="5" t="n">
        <v>0</v>
      </c>
      <c r="C11" s="5" t="n">
        <v>-458</v>
      </c>
      <c r="D11" s="5" t="n">
        <v>-62</v>
      </c>
      <c r="E11" s="5" t="n">
        <v>12046</v>
      </c>
    </row>
    <row r="12">
      <c r="A12" s="4" t="inlineStr">
        <is>
          <t>Other income, net</t>
        </is>
      </c>
      <c r="B12" s="5" t="n">
        <v>986</v>
      </c>
      <c r="C12" s="5" t="n">
        <v>3097</v>
      </c>
      <c r="D12" s="5" t="n">
        <v>3703</v>
      </c>
      <c r="E12" s="5" t="n">
        <v>4214</v>
      </c>
    </row>
    <row r="13">
      <c r="A13" s="4" t="inlineStr">
        <is>
          <t>Income before income taxes</t>
        </is>
      </c>
      <c r="B13" s="5" t="n">
        <v>24661</v>
      </c>
      <c r="C13" s="5" t="n">
        <v>49268</v>
      </c>
      <c r="D13" s="5" t="n">
        <v>22835</v>
      </c>
      <c r="E13" s="5" t="n">
        <v>19527</v>
      </c>
    </row>
    <row r="14">
      <c r="A14" s="4" t="inlineStr">
        <is>
          <t>Provision for income taxes</t>
        </is>
      </c>
      <c r="B14" s="5" t="n">
        <v>6496</v>
      </c>
      <c r="C14" s="5" t="n">
        <v>12244</v>
      </c>
      <c r="D14" s="5" t="n">
        <v>3772</v>
      </c>
      <c r="E14" s="5" t="n">
        <v>14921</v>
      </c>
    </row>
    <row r="15">
      <c r="A15" s="4" t="inlineStr">
        <is>
          <t>Net income</t>
        </is>
      </c>
      <c r="B15" s="6" t="n">
        <v>18165</v>
      </c>
      <c r="C15" s="6" t="n">
        <v>37024</v>
      </c>
      <c r="D15" s="6" t="n">
        <v>19063</v>
      </c>
      <c r="E15" s="6" t="n">
        <v>4606</v>
      </c>
    </row>
    <row r="16">
      <c r="A16" s="3" t="inlineStr">
        <is>
          <t>Earnings per common share:</t>
        </is>
      </c>
    </row>
    <row r="17">
      <c r="A17" s="4" t="inlineStr">
        <is>
          <t>Basic earnings per common share (in dollars per share)</t>
        </is>
      </c>
      <c r="B17" s="7" t="n">
        <v>0.6</v>
      </c>
      <c r="C17" s="7" t="n">
        <v>1.17</v>
      </c>
      <c r="D17" s="7" t="n">
        <v>0.62</v>
      </c>
      <c r="E17" s="7" t="n">
        <v>0.15</v>
      </c>
    </row>
    <row r="18">
      <c r="A18" s="4" t="inlineStr">
        <is>
          <t>Diluted earnings per common share (in dollars per share)</t>
        </is>
      </c>
      <c r="B18" s="7" t="n">
        <v>0.59</v>
      </c>
      <c r="C18" s="7" t="n">
        <v>1.15</v>
      </c>
      <c r="D18" s="7" t="n">
        <v>0.61</v>
      </c>
      <c r="E18" s="7" t="n">
        <v>0.14</v>
      </c>
    </row>
    <row r="19">
      <c r="A19" s="3" t="inlineStr">
        <is>
          <t>Shares used in computing earnings per common share:</t>
        </is>
      </c>
    </row>
    <row r="20">
      <c r="A20" s="4" t="inlineStr">
        <is>
          <t>Basic (in shares)</t>
        </is>
      </c>
      <c r="B20" s="5" t="n">
        <v>30431143</v>
      </c>
      <c r="C20" s="5" t="n">
        <v>31750547</v>
      </c>
      <c r="D20" s="5" t="n">
        <v>30553381</v>
      </c>
      <c r="E20" s="5" t="n">
        <v>31677012</v>
      </c>
    </row>
    <row r="21">
      <c r="A21" s="4" t="inlineStr">
        <is>
          <t>Diluted (in shares)</t>
        </is>
      </c>
      <c r="B21" s="5" t="n">
        <v>30872506</v>
      </c>
      <c r="C21" s="5" t="n">
        <v>32128098</v>
      </c>
      <c r="D21" s="5" t="n">
        <v>31085985</v>
      </c>
      <c r="E21" s="5" t="n">
        <v>319473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l. 31, 2021</t>
        </is>
      </c>
    </row>
    <row r="3">
      <c r="A3" s="3" t="inlineStr">
        <is>
          <t>Share-based Payment Arrangement [Abstract]</t>
        </is>
      </c>
    </row>
    <row r="4">
      <c r="A4" s="4" t="inlineStr">
        <is>
          <t>Schedule of Stock-based Compensation Expense and Related Tax Benefit Recognized</t>
        </is>
      </c>
      <c r="B4" s="4" t="inlineStr">
        <is>
          <t xml:space="preserve">Stock-based compensation expense and the related tax benefit recognized during the three and six months ended July 31, 2021 and July 25, 2020 were as follows (dollars in thousands): For the Three Months Ended For the Six Months Ended July 31, 2021 July 25, 2020 July 31, 2021 July 25, 2020 Stock-based compensation $ 2,309 $ 4,373 $ 6,049 $ 6,694 Income tax effect of stock-based compensation $ 560 $ 1,089 $ 1,479 $ 1,663 </t>
        </is>
      </c>
    </row>
    <row r="5">
      <c r="A5" s="4" t="inlineStr">
        <is>
          <t>Schedule of Share-based Compensation, Stock Options Award Activity</t>
        </is>
      </c>
      <c r="B5" s="4" t="inlineStr">
        <is>
          <t xml:space="preserve">The following table summarizes stock option award activity during the six months ended July 31, 2021: Stock Options Shares Weighted Average Exercise Price Outstanding as of January 30, 2021 344,963 $ 49.66 Granted 29,738 $ 85.02 Options exercised (11,169) $ 32.77 Canceled — — Outstanding as of July 31, 2021 363,532 $ 53.07 Exercisable options as of July 31, 2021 259,211 $ 53.77 </t>
        </is>
      </c>
    </row>
    <row r="6">
      <c r="A6" s="4" t="inlineStr">
        <is>
          <t>Schedule of Share-based Compensation, RSU and Performance RSU Activity</t>
        </is>
      </c>
      <c r="B6" s="4" t="inlineStr">
        <is>
          <t xml:space="preserve">The following table summarizes RSU and Performance RSU award activity during the six months ended July 31, 2021: Restricted Stock RSUs Performance RSUs Share Units Weighted Average Grant Date Fair Value Share Units Weighted Average Grant Date Fair Value Outstanding as of January 30, 2021 648,361 $ 33.29 425,344 $ 54.03 Granted 73,036 $ 82.52 272,942 $ 85.01 Share units vested (176,152) $ 35.40 (70,890) $ 57.59 Forfeited or canceled (6,420) $ 40.10 (165,662) $ 61.54 Outstanding as of July 31, 2021 538,825 $ 39.19 461,734 $ 69.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Concentration and Revenue Information (Tables)</t>
        </is>
      </c>
      <c r="B1" s="2" t="inlineStr">
        <is>
          <t>6 Months Ended</t>
        </is>
      </c>
    </row>
    <row r="2">
      <c r="B2" s="2" t="inlineStr">
        <is>
          <t>Jul. 31, 2021</t>
        </is>
      </c>
    </row>
    <row r="3">
      <c r="A3" s="3" t="inlineStr">
        <is>
          <t>Risks and Uncertainties [Abstract]</t>
        </is>
      </c>
    </row>
    <row r="4">
      <c r="A4" s="4" t="inlineStr">
        <is>
          <t>Schedule that Represents A Significant Portion of the Company’s Customer Base and Each Over 10% of Total Revenue</t>
        </is>
      </c>
      <c r="B4" s="4" t="inlineStr">
        <is>
          <t>Customers whose combined amounts of accounts receivable and contract assets, net, exceeded 10% of total combined accounts receivable and contract assets, net, as of July 31, 2021 or January 30, 2021 were as follows (dollars in millions): July 31, 2021 January 30, 2021 Amount % of Total Amount % of Total Verizon Communications Inc. $ 333.7 30.9% $ 389.9 37.4% Lumen Technologies (1) $ 163.4 15.1% $ 173.5 16.6% Comcast Corporation $ 131.5 12.2% $ 131.7 12.6% For the Three Months Ended For the Six Months Ended July 31, 2021 July 25, 2020 July 31, 2021 July 25, 2020 Amount % of Total Amount % of Total Amount % of Total Amount % of Total AT&amp;T Inc. $ 177.5 22.5% $ 134.6 16.3% $ 333.1 22.0% $ 288.6 17.6% Comcast Corporation 121.7 15.5 131.4 15.9 252.8 16.7 249.3 15.2 Verizon Communications Inc. 90.8 11.5 163.0 19.8 182.3 12.0 339.1 20.7 Lumen Technologies (1) 95.4 12.1 158.4 19.2 181.2 12.0 307.1 18.7 Total other customers combined 302.2 38.4 236.5 28.7 565.7 37.3 454.1 27.7 Total contract revenues $ 787.6 100.0% $ 823.9 100.0% $ 1,515.1 100.0% $ 1,638.2 100.0% Total contract revenues by customer type during the three and six months ended July 31, 2021 and July 25, 2020 were as follows (dollars in millions): For the Three Months Ended For the Six Months Ended July 31, 2021 July 25, 2020 July 31, 2021 July 25, 2020 Amount % of Total Amount % of Total Amount % of Total Amount % of Total Telecommunications $ 697.5 88.6% $ 746.7 90.6% $ 1,337.2 88.3% $ 1,472.7 89.9% Underground facility locating 65.8 8.3 58.9 7.2 130.7 8.6 112.3 6.9 Electrical and gas utilities and other 24.3 3.1 18.3 2.2 47.2 3.1 53.2 3.2 Total contract revenues $ 787.6 100.0% $ 823.9 100.0% $ 1,515.1 100.0% $ 1,638.2 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Basis of Presentation (Details)</t>
        </is>
      </c>
      <c r="B1" s="2" t="inlineStr">
        <is>
          <t>6 Months Ended</t>
        </is>
      </c>
    </row>
    <row r="2">
      <c r="B2" s="2" t="inlineStr">
        <is>
          <t>Jul. 31, 2021segment</t>
        </is>
      </c>
    </row>
    <row r="3">
      <c r="A3" s="3" t="inlineStr">
        <is>
          <t>Basis of Presentation [Abstract]</t>
        </is>
      </c>
    </row>
    <row r="4">
      <c r="A4" s="4" t="inlineStr">
        <is>
          <t>Number of reportable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Standards (Details) - USD ($) $ in Thousands</t>
        </is>
      </c>
      <c r="B1" s="2" t="inlineStr">
        <is>
          <t>Jul. 31, 2021</t>
        </is>
      </c>
      <c r="C1" s="2" t="inlineStr">
        <is>
          <t>Jan. 30, 2021</t>
        </is>
      </c>
    </row>
    <row r="2">
      <c r="A2" s="3" t="inlineStr">
        <is>
          <t>New Accounting Pronouncements or Change in Accounting Principle [Line Items]</t>
        </is>
      </c>
    </row>
    <row r="3">
      <c r="A3" s="4" t="inlineStr">
        <is>
          <t>Operating lease right-of-use assets</t>
        </is>
      </c>
      <c r="B3" s="6" t="n">
        <v>66954</v>
      </c>
      <c r="C3" s="6" t="n">
        <v>63179</v>
      </c>
    </row>
    <row r="4">
      <c r="A4" s="4" t="inlineStr">
        <is>
          <t>Operating lease liability related to long-term operating leases</t>
        </is>
      </c>
      <c r="B4" s="6" t="n">
        <v>66976</v>
      </c>
      <c r="C4" s="6" t="n">
        <v>63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Common Share - Basic and Diluted Earnings Calculation (Details) - USD ($) $ / shares in Units, $ in Thousands</t>
        </is>
      </c>
      <c r="B1" s="2" t="inlineStr">
        <is>
          <t>3 Months Ended</t>
        </is>
      </c>
      <c r="D1" s="2" t="inlineStr">
        <is>
          <t>6 Months Ended</t>
        </is>
      </c>
    </row>
    <row r="2">
      <c r="B2" s="2" t="inlineStr">
        <is>
          <t>Jul. 31, 2021</t>
        </is>
      </c>
      <c r="C2" s="2" t="inlineStr">
        <is>
          <t>Jul. 25, 2020</t>
        </is>
      </c>
      <c r="D2" s="2" t="inlineStr">
        <is>
          <t>Jul. 31, 2021</t>
        </is>
      </c>
      <c r="E2" s="2" t="inlineStr">
        <is>
          <t>Jul. 25, 2020</t>
        </is>
      </c>
    </row>
    <row r="3">
      <c r="A3" s="3" t="inlineStr">
        <is>
          <t>Antidilutive Securities Excluded from Computation of Earnings Per Share [Line Items]</t>
        </is>
      </c>
    </row>
    <row r="4">
      <c r="A4" s="4" t="inlineStr">
        <is>
          <t>Net income available to common stockholders (numerator)</t>
        </is>
      </c>
      <c r="B4" s="6" t="n">
        <v>18165</v>
      </c>
      <c r="C4" s="6" t="n">
        <v>37024</v>
      </c>
      <c r="D4" s="6" t="n">
        <v>19063</v>
      </c>
      <c r="E4" s="6" t="n">
        <v>4606</v>
      </c>
    </row>
    <row r="5">
      <c r="A5" s="4" t="inlineStr">
        <is>
          <t>Weighted-average number of common shares (in shares)</t>
        </is>
      </c>
      <c r="B5" s="5" t="n">
        <v>30431143</v>
      </c>
      <c r="C5" s="5" t="n">
        <v>31750547</v>
      </c>
      <c r="D5" s="5" t="n">
        <v>30553381</v>
      </c>
      <c r="E5" s="5" t="n">
        <v>31677012</v>
      </c>
    </row>
    <row r="6">
      <c r="A6" s="4" t="inlineStr">
        <is>
          <t>Basic earnings per common share (in dollars per share)</t>
        </is>
      </c>
      <c r="B6" s="7" t="n">
        <v>0.6</v>
      </c>
      <c r="C6" s="7" t="n">
        <v>1.17</v>
      </c>
      <c r="D6" s="7" t="n">
        <v>0.62</v>
      </c>
      <c r="E6" s="7" t="n">
        <v>0.15</v>
      </c>
    </row>
    <row r="7">
      <c r="A7" s="4" t="inlineStr">
        <is>
          <t>Potential common stock arising from stock options, and unvested restricted share units (in shares)</t>
        </is>
      </c>
      <c r="B7" s="5" t="n">
        <v>441363</v>
      </c>
      <c r="C7" s="5" t="n">
        <v>377551</v>
      </c>
      <c r="D7" s="5" t="n">
        <v>532604</v>
      </c>
      <c r="E7" s="5" t="n">
        <v>270334</v>
      </c>
    </row>
    <row r="8">
      <c r="A8" s="4" t="inlineStr">
        <is>
          <t>Total shares-diluted (in shares)</t>
        </is>
      </c>
      <c r="B8" s="5" t="n">
        <v>30872506</v>
      </c>
      <c r="C8" s="5" t="n">
        <v>32128098</v>
      </c>
      <c r="D8" s="5" t="n">
        <v>31085985</v>
      </c>
      <c r="E8" s="5" t="n">
        <v>31947346</v>
      </c>
    </row>
    <row r="9">
      <c r="A9" s="4" t="inlineStr">
        <is>
          <t>Diluted earnings per common share (in dollars per share)</t>
        </is>
      </c>
      <c r="B9" s="7" t="n">
        <v>0.59</v>
      </c>
      <c r="C9" s="7" t="n">
        <v>1.15</v>
      </c>
      <c r="D9" s="7" t="n">
        <v>0.61</v>
      </c>
      <c r="E9" s="7" t="n">
        <v>0.14</v>
      </c>
    </row>
    <row r="10">
      <c r="A10" s="3" t="inlineStr">
        <is>
          <t>Anti-dilutive weighted shares excluded from the calculation of earnings per common share:</t>
        </is>
      </c>
    </row>
    <row r="11">
      <c r="A11" s="4" t="inlineStr">
        <is>
          <t>Anti-dilutive weighted shares excluded from the calculation of earnings per share (in shares)</t>
        </is>
      </c>
      <c r="B11" s="5" t="n">
        <v>1429592</v>
      </c>
      <c r="C11" s="5" t="n">
        <v>3539999</v>
      </c>
      <c r="D11" s="5" t="n">
        <v>1291311</v>
      </c>
      <c r="E11" s="5" t="n">
        <v>6117998</v>
      </c>
    </row>
    <row r="12">
      <c r="A12" s="4" t="inlineStr">
        <is>
          <t>Stock-based awards</t>
        </is>
      </c>
    </row>
    <row r="13">
      <c r="A13" s="3" t="inlineStr">
        <is>
          <t>Anti-dilutive weighted shares excluded from the calculation of earnings per common share:</t>
        </is>
      </c>
    </row>
    <row r="14">
      <c r="A14" s="4" t="inlineStr">
        <is>
          <t>Anti-dilutive weighted shares excluded from the calculation of earnings per share (in shares)</t>
        </is>
      </c>
      <c r="B14" s="5" t="n">
        <v>226894</v>
      </c>
      <c r="C14" s="5" t="n">
        <v>367191</v>
      </c>
      <c r="D14" s="5" t="n">
        <v>88613</v>
      </c>
      <c r="E14" s="5" t="n">
        <v>371068</v>
      </c>
    </row>
    <row r="15">
      <c r="A15" s="4" t="inlineStr">
        <is>
          <t>Convertible senior notes</t>
        </is>
      </c>
    </row>
    <row r="16">
      <c r="A16" s="3" t="inlineStr">
        <is>
          <t>Anti-dilutive weighted shares excluded from the calculation of earnings per common share:</t>
        </is>
      </c>
    </row>
    <row r="17">
      <c r="A17" s="4" t="inlineStr">
        <is>
          <t>Anti-dilutive weighted shares excluded from the calculation of earnings per share (in shares)</t>
        </is>
      </c>
      <c r="B17" s="5" t="n">
        <v>601349</v>
      </c>
      <c r="C17" s="5" t="n">
        <v>1586404</v>
      </c>
      <c r="D17" s="5" t="n">
        <v>601349</v>
      </c>
      <c r="E17" s="5" t="n">
        <v>2873465</v>
      </c>
    </row>
    <row r="18">
      <c r="A18" s="4" t="inlineStr">
        <is>
          <t>Note Warrant</t>
        </is>
      </c>
    </row>
    <row r="19">
      <c r="A19" s="3" t="inlineStr">
        <is>
          <t>Anti-dilutive weighted shares excluded from the calculation of earnings per common share:</t>
        </is>
      </c>
    </row>
    <row r="20">
      <c r="A20" s="4" t="inlineStr">
        <is>
          <t>Anti-dilutive weighted shares excluded from the calculation of earnings per share (in shares)</t>
        </is>
      </c>
      <c r="B20" s="5" t="n">
        <v>601349</v>
      </c>
      <c r="C20" s="5" t="n">
        <v>1586404</v>
      </c>
      <c r="D20" s="5" t="n">
        <v>601349</v>
      </c>
      <c r="E20" s="5" t="n">
        <v>28734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putation of Earnings Per Common Share - Narratives (Details) - USD ($) $ / shares in Units, shares in Thousands, $ in Thousands</t>
        </is>
      </c>
      <c r="B1" s="2" t="inlineStr">
        <is>
          <t>3 Months Ended</t>
        </is>
      </c>
      <c r="C1" s="2" t="inlineStr">
        <is>
          <t>6 Months Ended</t>
        </is>
      </c>
    </row>
    <row r="2">
      <c r="B2" s="2" t="inlineStr">
        <is>
          <t>Jan. 30, 2021</t>
        </is>
      </c>
      <c r="C2" s="2" t="inlineStr">
        <is>
          <t>Jul. 31, 2021</t>
        </is>
      </c>
      <c r="D2" s="2" t="inlineStr">
        <is>
          <t>Jul. 25, 2020</t>
        </is>
      </c>
      <c r="E2" s="2" t="inlineStr">
        <is>
          <t>Sep. 15, 2015</t>
        </is>
      </c>
    </row>
    <row r="3">
      <c r="A3" s="3" t="inlineStr">
        <is>
          <t>Shares used in computing earnings per common share:</t>
        </is>
      </c>
    </row>
    <row r="4">
      <c r="A4" s="4" t="inlineStr">
        <is>
          <t>Proceeds from borrowings on senior credit agreement, including term loan</t>
        </is>
      </c>
      <c r="C4" s="6" t="n">
        <v>95000</v>
      </c>
      <c r="D4" s="6" t="n">
        <v>683000</v>
      </c>
    </row>
    <row r="5">
      <c r="A5" s="4" t="inlineStr">
        <is>
          <t>Convertible senior notes</t>
        </is>
      </c>
    </row>
    <row r="6">
      <c r="A6" s="3" t="inlineStr">
        <is>
          <t>Shares used in computing earnings per common share:</t>
        </is>
      </c>
    </row>
    <row r="7">
      <c r="A7" s="4" t="inlineStr">
        <is>
          <t>Anti-dilutive weighted shares excluded from the calculation, per share conversion price, threshold (in dollars per share)</t>
        </is>
      </c>
      <c r="C7" s="7" t="n">
        <v>96.89</v>
      </c>
    </row>
    <row r="8">
      <c r="A8" s="4" t="inlineStr">
        <is>
          <t>Note Warrant</t>
        </is>
      </c>
    </row>
    <row r="9">
      <c r="A9" s="3" t="inlineStr">
        <is>
          <t>Shares used in computing earnings per common share:</t>
        </is>
      </c>
    </row>
    <row r="10">
      <c r="A10" s="4" t="inlineStr">
        <is>
          <t>Anti-dilutive weighted shares excluded from the calculation, per share conversion price, threshold (in dollars per share)</t>
        </is>
      </c>
      <c r="C10" s="7" t="n">
        <v>130.43</v>
      </c>
    </row>
    <row r="11">
      <c r="A11" s="4" t="inlineStr">
        <is>
          <t>0.75% Convertible Senior Notes Due 2021</t>
        </is>
      </c>
    </row>
    <row r="12">
      <c r="A12" s="3" t="inlineStr">
        <is>
          <t>Shares used in computing earnings per common share:</t>
        </is>
      </c>
    </row>
    <row r="13">
      <c r="A13" s="4" t="inlineStr">
        <is>
          <t>Debt, interest rate (in percent)</t>
        </is>
      </c>
      <c r="C13" s="4" t="inlineStr">
        <is>
          <t>0.75%</t>
        </is>
      </c>
    </row>
    <row r="14">
      <c r="A14" s="4" t="inlineStr">
        <is>
          <t>Warrant</t>
        </is>
      </c>
    </row>
    <row r="15">
      <c r="A15" s="3" t="inlineStr">
        <is>
          <t>Shares used in computing earnings per common share:</t>
        </is>
      </c>
    </row>
    <row r="16">
      <c r="A16" s="4" t="inlineStr">
        <is>
          <t>Proceeds from borrowings on senior credit agreement, including term loan</t>
        </is>
      </c>
      <c r="B16" s="6" t="n">
        <v>25000</v>
      </c>
      <c r="C16" s="6" t="n">
        <v>401700</v>
      </c>
    </row>
    <row r="17">
      <c r="A17" s="4" t="inlineStr">
        <is>
          <t>Class of Warrant or Right, Number of Securities Called by Warrants or Rights (shares)</t>
        </is>
      </c>
      <c r="E17" s="5" t="n">
        <v>500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Accounts Receivable (Details) - USD ($) $ in Thousands</t>
        </is>
      </c>
      <c r="B1" s="2" t="inlineStr">
        <is>
          <t>Jul. 31, 2021</t>
        </is>
      </c>
      <c r="C1" s="2" t="inlineStr">
        <is>
          <t>Jan. 30, 2021</t>
        </is>
      </c>
    </row>
    <row r="2">
      <c r="A2" s="3" t="inlineStr">
        <is>
          <t>Receivables [Abstract]</t>
        </is>
      </c>
    </row>
    <row r="3">
      <c r="A3" s="4" t="inlineStr">
        <is>
          <t>Trade accounts receivable</t>
        </is>
      </c>
      <c r="B3" s="6" t="n">
        <v>327481</v>
      </c>
      <c r="C3" s="6" t="n">
        <v>352501</v>
      </c>
    </row>
    <row r="4">
      <c r="A4" s="4" t="inlineStr">
        <is>
          <t>Unbilled accounts receivable</t>
        </is>
      </c>
      <c r="B4" s="5" t="n">
        <v>584960</v>
      </c>
      <c r="C4" s="5" t="n">
        <v>492324</v>
      </c>
    </row>
    <row r="5">
      <c r="A5" s="4" t="inlineStr">
        <is>
          <t>Retainage</t>
        </is>
      </c>
      <c r="B5" s="5" t="n">
        <v>18206</v>
      </c>
      <c r="C5" s="5" t="n">
        <v>14974</v>
      </c>
    </row>
    <row r="6">
      <c r="A6" s="4" t="inlineStr">
        <is>
          <t>Total</t>
        </is>
      </c>
      <c r="B6" s="5" t="n">
        <v>930647</v>
      </c>
      <c r="C6" s="5" t="n">
        <v>859799</v>
      </c>
    </row>
    <row r="7">
      <c r="A7" s="4" t="inlineStr">
        <is>
          <t>Less: allowance for doubtful accounts</t>
        </is>
      </c>
      <c r="B7" s="5" t="n">
        <v>-1527</v>
      </c>
      <c r="C7" s="5" t="n">
        <v>-1676</v>
      </c>
    </row>
    <row r="8">
      <c r="A8" s="4" t="inlineStr">
        <is>
          <t>Accounts receivable, net</t>
        </is>
      </c>
      <c r="B8" s="6" t="n">
        <v>929120</v>
      </c>
      <c r="C8" s="6" t="n">
        <v>8581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Contract Assets, and Contract Liabilities - Change in Allowance for Doubtful Accounts (Details) - USD ($) $ in Thousands</t>
        </is>
      </c>
      <c r="B1" s="2" t="inlineStr">
        <is>
          <t>3 Months Ended</t>
        </is>
      </c>
      <c r="D1" s="2" t="inlineStr">
        <is>
          <t>6 Months Ended</t>
        </is>
      </c>
    </row>
    <row r="2">
      <c r="B2" s="2" t="inlineStr">
        <is>
          <t>Jul. 31, 2021</t>
        </is>
      </c>
      <c r="C2" s="2" t="inlineStr">
        <is>
          <t>Jul. 25, 2020</t>
        </is>
      </c>
      <c r="D2" s="2" t="inlineStr">
        <is>
          <t>Jul. 31, 2021</t>
        </is>
      </c>
      <c r="E2" s="2" t="inlineStr">
        <is>
          <t>Jul. 25, 2020</t>
        </is>
      </c>
    </row>
    <row r="3">
      <c r="A3" s="3" t="inlineStr">
        <is>
          <t>Accounts, Notes, Loans and Financing Receivable [Line Items]</t>
        </is>
      </c>
    </row>
    <row r="4">
      <c r="A4" s="4" t="inlineStr">
        <is>
          <t>Cumulative effect from implementation of ASU 2016-13</t>
        </is>
      </c>
      <c r="B4" s="6" t="n">
        <v>4237</v>
      </c>
      <c r="C4" s="6" t="n">
        <v>5166</v>
      </c>
      <c r="D4" s="6" t="n">
        <v>1676</v>
      </c>
      <c r="E4" s="6" t="n">
        <v>4582</v>
      </c>
    </row>
    <row r="5">
      <c r="A5" s="4" t="inlineStr">
        <is>
          <t>Provision for bad debt</t>
        </is>
      </c>
      <c r="B5" s="5" t="n">
        <v>78</v>
      </c>
      <c r="C5" s="5" t="n">
        <v>119</v>
      </c>
      <c r="D5" s="5" t="n">
        <v>2901</v>
      </c>
      <c r="E5" s="5" t="n">
        <v>236</v>
      </c>
    </row>
    <row r="6">
      <c r="A6" s="4" t="inlineStr">
        <is>
          <t>Amounts charged against the allowance</t>
        </is>
      </c>
      <c r="B6" s="5" t="n">
        <v>-2788</v>
      </c>
      <c r="C6" s="5" t="n">
        <v>-3680</v>
      </c>
      <c r="D6" s="5" t="n">
        <v>-3050</v>
      </c>
      <c r="E6" s="5" t="n">
        <v>-3684</v>
      </c>
    </row>
    <row r="7">
      <c r="A7" s="4" t="inlineStr">
        <is>
          <t>Allowance for doubtful accounts at end of period</t>
        </is>
      </c>
      <c r="B7" s="5" t="n">
        <v>1527</v>
      </c>
      <c r="C7" s="5" t="n">
        <v>1605</v>
      </c>
      <c r="D7" s="5" t="n">
        <v>1527</v>
      </c>
      <c r="E7" s="5" t="n">
        <v>1605</v>
      </c>
    </row>
    <row r="8">
      <c r="A8" s="4" t="inlineStr">
        <is>
          <t>Cumulative effect from implementation of ASU 2016-13</t>
        </is>
      </c>
    </row>
    <row r="9">
      <c r="A9" s="3" t="inlineStr">
        <is>
          <t>Accounts, Notes, Loans and Financing Receivable [Line Items]</t>
        </is>
      </c>
    </row>
    <row r="10">
      <c r="A10" s="4" t="inlineStr">
        <is>
          <t>Cumulative effect from implementation of ASU 2016-13</t>
        </is>
      </c>
      <c r="B10" s="6" t="n">
        <v>0</v>
      </c>
      <c r="C10" s="6" t="n">
        <v>0</v>
      </c>
      <c r="D10" s="6" t="n">
        <v>0</v>
      </c>
      <c r="E10" s="6" t="n">
        <v>4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Contract Assets, and Contract Liabilities - Narratives (Details) - USD ($) $ in Thousands</t>
        </is>
      </c>
      <c r="B1" s="2" t="inlineStr">
        <is>
          <t>3 Months Ended</t>
        </is>
      </c>
      <c r="C1" s="2" t="inlineStr">
        <is>
          <t>6 Months Ended</t>
        </is>
      </c>
    </row>
    <row r="2">
      <c r="B2" s="2" t="inlineStr">
        <is>
          <t>Jul. 31, 2021</t>
        </is>
      </c>
      <c r="C2" s="2" t="inlineStr">
        <is>
          <t>Jul. 31, 2021</t>
        </is>
      </c>
      <c r="D2" s="2" t="inlineStr">
        <is>
          <t>Jan. 30, 2021</t>
        </is>
      </c>
    </row>
    <row r="3">
      <c r="A3" s="3" t="inlineStr">
        <is>
          <t>Receivables [Abstract]</t>
        </is>
      </c>
    </row>
    <row r="4">
      <c r="A4" s="4" t="inlineStr">
        <is>
          <t>Net contract assets</t>
        </is>
      </c>
      <c r="B4" s="6" t="n">
        <v>150205</v>
      </c>
      <c r="C4" s="6" t="n">
        <v>150205</v>
      </c>
      <c r="D4" s="6" t="n">
        <v>183009</v>
      </c>
    </row>
    <row r="5">
      <c r="A5" s="4" t="inlineStr">
        <is>
          <t>Contract liabilities, revenues recognized</t>
        </is>
      </c>
      <c r="B5" s="6" t="n">
        <v>2200</v>
      </c>
      <c r="C5" s="6" t="n">
        <v>8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Contract Assets and Contract Liabilities (Details) - USD ($) $ in Thousands</t>
        </is>
      </c>
      <c r="B1" s="2" t="inlineStr">
        <is>
          <t>Jul. 31, 2021</t>
        </is>
      </c>
      <c r="C1" s="2" t="inlineStr">
        <is>
          <t>Jan. 30, 2021</t>
        </is>
      </c>
    </row>
    <row r="2">
      <c r="A2" s="3" t="inlineStr">
        <is>
          <t>Receivables [Abstract]</t>
        </is>
      </c>
    </row>
    <row r="3">
      <c r="A3" s="4" t="inlineStr">
        <is>
          <t>Contract assets</t>
        </is>
      </c>
      <c r="B3" s="6" t="n">
        <v>163691</v>
      </c>
      <c r="C3" s="6" t="n">
        <v>197110</v>
      </c>
    </row>
    <row r="4">
      <c r="A4" s="4" t="inlineStr">
        <is>
          <t>Contract liabilities</t>
        </is>
      </c>
      <c r="B4" s="5" t="n">
        <v>13486</v>
      </c>
      <c r="C4" s="5" t="n">
        <v>14101</v>
      </c>
    </row>
    <row r="5">
      <c r="A5" s="4" t="inlineStr">
        <is>
          <t>Contract assets, net</t>
        </is>
      </c>
      <c r="B5" s="6" t="n">
        <v>150205</v>
      </c>
      <c r="C5" s="6" t="n">
        <v>183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31, 2021</t>
        </is>
      </c>
      <c r="C2" s="2" t="inlineStr">
        <is>
          <t>Jul. 25, 2020</t>
        </is>
      </c>
      <c r="D2" s="2" t="inlineStr">
        <is>
          <t>Jul. 31, 2021</t>
        </is>
      </c>
      <c r="E2" s="2" t="inlineStr">
        <is>
          <t>Jul. 25, 2020</t>
        </is>
      </c>
    </row>
    <row r="3">
      <c r="A3" s="3" t="inlineStr">
        <is>
          <t>Statement of Comprehensive Income [Abstract]</t>
        </is>
      </c>
    </row>
    <row r="4">
      <c r="A4" s="4" t="inlineStr">
        <is>
          <t>Net income</t>
        </is>
      </c>
      <c r="B4" s="6" t="n">
        <v>18165</v>
      </c>
      <c r="C4" s="6" t="n">
        <v>37024</v>
      </c>
      <c r="D4" s="6" t="n">
        <v>19063</v>
      </c>
      <c r="E4" s="6" t="n">
        <v>4606</v>
      </c>
    </row>
    <row r="5">
      <c r="A5" s="4" t="inlineStr">
        <is>
          <t>Foreign currency translation (losses) gains, net of tax</t>
        </is>
      </c>
      <c r="B5" s="5" t="n">
        <v>-1</v>
      </c>
      <c r="C5" s="5" t="n">
        <v>21</v>
      </c>
      <c r="D5" s="5" t="n">
        <v>1</v>
      </c>
      <c r="E5" s="5" t="n">
        <v>-10</v>
      </c>
    </row>
    <row r="6">
      <c r="A6" s="4" t="inlineStr">
        <is>
          <t>Comprehensive income</t>
        </is>
      </c>
      <c r="B6" s="6" t="n">
        <v>18164</v>
      </c>
      <c r="C6" s="6" t="n">
        <v>37045</v>
      </c>
      <c r="D6" s="6" t="n">
        <v>19064</v>
      </c>
      <c r="E6" s="6" t="n">
        <v>45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Contract Assets, and Contract Liabilities - Customer Credit Concentration (Details) - USD ($) $ in Thousands</t>
        </is>
      </c>
      <c r="B1" s="2" t="inlineStr">
        <is>
          <t>3 Months Ended</t>
        </is>
      </c>
      <c r="D1" s="2" t="inlineStr">
        <is>
          <t>6 Months Ended</t>
        </is>
      </c>
      <c r="F1" s="2" t="inlineStr">
        <is>
          <t>12 Months Ended</t>
        </is>
      </c>
    </row>
    <row r="2">
      <c r="B2" s="2" t="inlineStr">
        <is>
          <t>Jul. 31, 2021</t>
        </is>
      </c>
      <c r="C2" s="2" t="inlineStr">
        <is>
          <t>Jul. 25, 2020</t>
        </is>
      </c>
      <c r="D2" s="2" t="inlineStr">
        <is>
          <t>Jul. 31, 2021</t>
        </is>
      </c>
      <c r="E2" s="2" t="inlineStr">
        <is>
          <t>Jul. 25, 2020</t>
        </is>
      </c>
      <c r="F2" s="2" t="inlineStr">
        <is>
          <t>Jan. 30, 2021</t>
        </is>
      </c>
    </row>
    <row r="3">
      <c r="A3" s="3" t="inlineStr">
        <is>
          <t>Concentration Risk</t>
        </is>
      </c>
    </row>
    <row r="4">
      <c r="A4" s="4" t="inlineStr">
        <is>
          <t>Amount</t>
        </is>
      </c>
      <c r="B4" s="6" t="n">
        <v>929120</v>
      </c>
      <c r="D4" s="6" t="n">
        <v>929120</v>
      </c>
      <c r="F4" s="6" t="n">
        <v>858123</v>
      </c>
    </row>
    <row r="5">
      <c r="A5" s="4" t="inlineStr">
        <is>
          <t>% of Total</t>
        </is>
      </c>
      <c r="B5" s="4" t="inlineStr">
        <is>
          <t>100.00%</t>
        </is>
      </c>
      <c r="C5" s="4" t="inlineStr">
        <is>
          <t>100.00%</t>
        </is>
      </c>
      <c r="D5" s="4" t="inlineStr">
        <is>
          <t>100.00%</t>
        </is>
      </c>
      <c r="E5" s="4" t="inlineStr">
        <is>
          <t>100.00%</t>
        </is>
      </c>
    </row>
    <row r="6">
      <c r="A6" s="4" t="inlineStr">
        <is>
          <t>Customer Concentration Risk | Trade Accounts Receivable and Costs and Estimated Earnings | Verizon Communications Inc.</t>
        </is>
      </c>
    </row>
    <row r="7">
      <c r="A7" s="3" t="inlineStr">
        <is>
          <t>Concentration Risk</t>
        </is>
      </c>
    </row>
    <row r="8">
      <c r="A8" s="4" t="inlineStr">
        <is>
          <t>Amount</t>
        </is>
      </c>
      <c r="B8" s="6" t="n">
        <v>333700</v>
      </c>
      <c r="D8" s="6" t="n">
        <v>333700</v>
      </c>
      <c r="F8" s="6" t="n">
        <v>389900</v>
      </c>
    </row>
    <row r="9">
      <c r="A9" s="4" t="inlineStr">
        <is>
          <t>% of Total</t>
        </is>
      </c>
      <c r="D9" s="4" t="inlineStr">
        <is>
          <t>30.90%</t>
        </is>
      </c>
      <c r="F9" s="4" t="inlineStr">
        <is>
          <t>37.40%</t>
        </is>
      </c>
    </row>
    <row r="10">
      <c r="A10" s="4" t="inlineStr">
        <is>
          <t>Customer Concentration Risk | Trade Accounts Receivable and Costs and Estimated Earnings | Lumen Technologies</t>
        </is>
      </c>
    </row>
    <row r="11">
      <c r="A11" s="3" t="inlineStr">
        <is>
          <t>Concentration Risk</t>
        </is>
      </c>
    </row>
    <row r="12">
      <c r="A12" s="4" t="inlineStr">
        <is>
          <t>Amount</t>
        </is>
      </c>
      <c r="B12" s="5" t="n">
        <v>163400</v>
      </c>
      <c r="D12" s="6" t="n">
        <v>163400</v>
      </c>
      <c r="F12" s="6" t="n">
        <v>173500</v>
      </c>
    </row>
    <row r="13">
      <c r="A13" s="4" t="inlineStr">
        <is>
          <t>% of Total</t>
        </is>
      </c>
      <c r="D13" s="4" t="inlineStr">
        <is>
          <t>15.10%</t>
        </is>
      </c>
      <c r="F13" s="4" t="inlineStr">
        <is>
          <t>16.60%</t>
        </is>
      </c>
    </row>
    <row r="14">
      <c r="A14" s="4" t="inlineStr">
        <is>
          <t>Customer Concentration Risk | Trade Accounts Receivable and Costs and Estimated Earnings | Comcast Corporation</t>
        </is>
      </c>
    </row>
    <row r="15">
      <c r="A15" s="3" t="inlineStr">
        <is>
          <t>Concentration Risk</t>
        </is>
      </c>
    </row>
    <row r="16">
      <c r="A16" s="4" t="inlineStr">
        <is>
          <t>Amount</t>
        </is>
      </c>
      <c r="B16" s="6" t="n">
        <v>131500</v>
      </c>
      <c r="D16" s="6" t="n">
        <v>131500</v>
      </c>
      <c r="F16" s="6" t="n">
        <v>131700</v>
      </c>
    </row>
    <row r="17">
      <c r="A17" s="4" t="inlineStr">
        <is>
          <t>% of Total</t>
        </is>
      </c>
      <c r="D17" s="4" t="inlineStr">
        <is>
          <t>12.20%</t>
        </is>
      </c>
      <c r="F17" s="4" t="inlineStr">
        <is>
          <t>12.6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Current (Details) - USD ($) $ in Thousands</t>
        </is>
      </c>
      <c r="B1" s="2" t="inlineStr">
        <is>
          <t>Jul. 31, 2021</t>
        </is>
      </c>
      <c r="C1" s="2" t="inlineStr">
        <is>
          <t>Jan. 30, 2021</t>
        </is>
      </c>
    </row>
    <row r="2">
      <c r="A2" s="3" t="inlineStr">
        <is>
          <t>Deferred Costs, Capitalized, Prepaid, and Other Assets Disclosure [Abstract]</t>
        </is>
      </c>
    </row>
    <row r="3">
      <c r="A3" s="4" t="inlineStr">
        <is>
          <t>Prepaid expenses</t>
        </is>
      </c>
      <c r="B3" s="6" t="n">
        <v>23923</v>
      </c>
      <c r="C3" s="6" t="n">
        <v>14849</v>
      </c>
    </row>
    <row r="4">
      <c r="A4" s="4" t="inlineStr">
        <is>
          <t>Deposits and other current assets</t>
        </is>
      </c>
      <c r="B4" s="5" t="n">
        <v>15511</v>
      </c>
      <c r="C4" s="5" t="n">
        <v>12706</v>
      </c>
    </row>
    <row r="5">
      <c r="A5" s="4" t="inlineStr">
        <is>
          <t>Insurance recoveries/receivables for accrued insurance claims</t>
        </is>
      </c>
      <c r="B5" s="5" t="n">
        <v>2462</v>
      </c>
      <c r="C5" s="5" t="n">
        <v>111</v>
      </c>
    </row>
    <row r="6">
      <c r="A6" s="4" t="inlineStr">
        <is>
          <t>Restricted cash</t>
        </is>
      </c>
      <c r="B6" s="5" t="n">
        <v>1372</v>
      </c>
      <c r="C6" s="5" t="n">
        <v>1372</v>
      </c>
    </row>
    <row r="7">
      <c r="A7" s="4" t="inlineStr">
        <is>
          <t>Receivables on equipment sales</t>
        </is>
      </c>
      <c r="B7" s="5" t="n">
        <v>288</v>
      </c>
      <c r="C7" s="5" t="n">
        <v>34</v>
      </c>
    </row>
    <row r="8">
      <c r="A8" s="4" t="inlineStr">
        <is>
          <t>Other current assets</t>
        </is>
      </c>
      <c r="B8" s="6" t="n">
        <v>43556</v>
      </c>
      <c r="C8" s="6" t="n">
        <v>290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Non-current (Details) - USD ($) $ in Thousands</t>
        </is>
      </c>
      <c r="B1" s="2" t="inlineStr">
        <is>
          <t>Jul. 31, 2021</t>
        </is>
      </c>
      <c r="C1" s="2" t="inlineStr">
        <is>
          <t>Jan. 30, 2021</t>
        </is>
      </c>
    </row>
    <row r="2">
      <c r="A2" s="3" t="inlineStr">
        <is>
          <t>Deferred Costs, Capitalized, Prepaid, and Other Assets Disclosure [Abstract]</t>
        </is>
      </c>
    </row>
    <row r="3">
      <c r="A3" s="4" t="inlineStr">
        <is>
          <t>Long-term contract assets</t>
        </is>
      </c>
      <c r="B3" s="6" t="n">
        <v>16714</v>
      </c>
      <c r="C3" s="6" t="n">
        <v>17574</v>
      </c>
    </row>
    <row r="4">
      <c r="A4" s="4" t="inlineStr">
        <is>
          <t>Deferred financing costs</t>
        </is>
      </c>
      <c r="B4" s="5" t="n">
        <v>5346</v>
      </c>
      <c r="C4" s="5" t="n">
        <v>5205</v>
      </c>
    </row>
    <row r="5">
      <c r="A5" s="4" t="inlineStr">
        <is>
          <t>Restricted cash</t>
        </is>
      </c>
      <c r="B5" s="5" t="n">
        <v>432</v>
      </c>
      <c r="C5" s="5" t="n">
        <v>432</v>
      </c>
    </row>
    <row r="6">
      <c r="A6" s="4" t="inlineStr">
        <is>
          <t>Insurance recoveries/receivables for accrued insurance claims</t>
        </is>
      </c>
      <c r="B6" s="5" t="n">
        <v>9280</v>
      </c>
      <c r="C6" s="5" t="n">
        <v>15837</v>
      </c>
    </row>
    <row r="7">
      <c r="A7" s="4" t="inlineStr">
        <is>
          <t>Other non-current deposits and assets</t>
        </is>
      </c>
      <c r="B7" s="5" t="n">
        <v>6304</v>
      </c>
      <c r="C7" s="5" t="n">
        <v>7541</v>
      </c>
    </row>
    <row r="8">
      <c r="A8" s="4" t="inlineStr">
        <is>
          <t>Other assets</t>
        </is>
      </c>
      <c r="B8" s="6" t="n">
        <v>38076</v>
      </c>
      <c r="C8" s="6" t="n">
        <v>46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l. 31, 2021</t>
        </is>
      </c>
      <c r="C1" s="2" t="inlineStr">
        <is>
          <t>Jan. 30, 2021</t>
        </is>
      </c>
      <c r="D1" s="2" t="inlineStr">
        <is>
          <t>Jul. 25, 2020</t>
        </is>
      </c>
      <c r="E1" s="2" t="inlineStr">
        <is>
          <t>Jan. 25, 2020</t>
        </is>
      </c>
    </row>
    <row r="2">
      <c r="A2" s="3" t="inlineStr">
        <is>
          <t>Cash and Cash Equivalents [Abstract]</t>
        </is>
      </c>
    </row>
    <row r="3">
      <c r="A3" s="4" t="inlineStr">
        <is>
          <t>Cash and equivalents</t>
        </is>
      </c>
      <c r="B3" s="6" t="n">
        <v>261947</v>
      </c>
      <c r="C3" s="6" t="n">
        <v>11770</v>
      </c>
    </row>
    <row r="4">
      <c r="A4" s="3" t="inlineStr">
        <is>
          <t>Restricted cash included in:</t>
        </is>
      </c>
    </row>
    <row r="5">
      <c r="A5" s="4" t="inlineStr">
        <is>
          <t>Other current assets</t>
        </is>
      </c>
      <c r="B5" s="5" t="n">
        <v>1372</v>
      </c>
      <c r="C5" s="5" t="n">
        <v>1372</v>
      </c>
    </row>
    <row r="6">
      <c r="A6" s="4" t="inlineStr">
        <is>
          <t>Other assets (long-term)</t>
        </is>
      </c>
      <c r="B6" s="5" t="n">
        <v>432</v>
      </c>
      <c r="C6" s="5" t="n">
        <v>432</v>
      </c>
    </row>
    <row r="7">
      <c r="A7" s="4" t="inlineStr">
        <is>
          <t>Cash, cash equivalents and restricted cash</t>
        </is>
      </c>
      <c r="B7" s="6" t="n">
        <v>263751</v>
      </c>
      <c r="C7" s="6" t="n">
        <v>13574</v>
      </c>
      <c r="D7" s="6" t="n">
        <v>27660</v>
      </c>
      <c r="E7" s="6" t="n">
        <v>598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Jul. 31, 2021</t>
        </is>
      </c>
      <c r="C2" s="2" t="inlineStr">
        <is>
          <t>Jan. 30, 2021</t>
        </is>
      </c>
    </row>
    <row r="3">
      <c r="A3" s="3" t="inlineStr">
        <is>
          <t>Property, Plant and Equipment [Line Items]</t>
        </is>
      </c>
    </row>
    <row r="4">
      <c r="A4" s="4" t="inlineStr">
        <is>
          <t>Total</t>
        </is>
      </c>
      <c r="B4" s="6" t="n">
        <v>1172986</v>
      </c>
      <c r="C4" s="6" t="n">
        <v>1117229</v>
      </c>
    </row>
    <row r="5">
      <c r="A5" s="4" t="inlineStr">
        <is>
          <t>Less: accumulated depreciation</t>
        </is>
      </c>
      <c r="B5" s="5" t="n">
        <v>-896327</v>
      </c>
      <c r="C5" s="5" t="n">
        <v>-843269</v>
      </c>
    </row>
    <row r="6">
      <c r="A6" s="4" t="inlineStr">
        <is>
          <t>Property and equipment, net</t>
        </is>
      </c>
      <c r="B6" s="5" t="n">
        <v>276659</v>
      </c>
      <c r="C6" s="5" t="n">
        <v>273960</v>
      </c>
    </row>
    <row r="7">
      <c r="A7" s="4" t="inlineStr">
        <is>
          <t>Land</t>
        </is>
      </c>
    </row>
    <row r="8">
      <c r="A8" s="3" t="inlineStr">
        <is>
          <t>Property, Plant and Equipment [Line Items]</t>
        </is>
      </c>
    </row>
    <row r="9">
      <c r="A9" s="4" t="inlineStr">
        <is>
          <t>Total</t>
        </is>
      </c>
      <c r="B9" s="5" t="n">
        <v>4127</v>
      </c>
      <c r="C9" s="5" t="n">
        <v>3796</v>
      </c>
    </row>
    <row r="10">
      <c r="A10" s="4" t="inlineStr">
        <is>
          <t>Buildings</t>
        </is>
      </c>
    </row>
    <row r="11">
      <c r="A11" s="3" t="inlineStr">
        <is>
          <t>Property, Plant and Equipment [Line Items]</t>
        </is>
      </c>
    </row>
    <row r="12">
      <c r="A12" s="4" t="inlineStr">
        <is>
          <t>Total</t>
        </is>
      </c>
      <c r="B12" s="6" t="n">
        <v>10600</v>
      </c>
      <c r="C12" s="5" t="n">
        <v>11169</v>
      </c>
    </row>
    <row r="13">
      <c r="A13" s="4" t="inlineStr">
        <is>
          <t>Buildings | Minimum</t>
        </is>
      </c>
    </row>
    <row r="14">
      <c r="A14" s="3" t="inlineStr">
        <is>
          <t>Property, Plant and Equipment [Line Items]</t>
        </is>
      </c>
    </row>
    <row r="15">
      <c r="A15" s="4" t="inlineStr">
        <is>
          <t>Estimated Useful Lives (Years)</t>
        </is>
      </c>
      <c r="B15" s="4" t="inlineStr">
        <is>
          <t>10 years</t>
        </is>
      </c>
    </row>
    <row r="16">
      <c r="A16" s="4" t="inlineStr">
        <is>
          <t>Buildings | Maximum</t>
        </is>
      </c>
    </row>
    <row r="17">
      <c r="A17" s="3" t="inlineStr">
        <is>
          <t>Property, Plant and Equipment [Line Items]</t>
        </is>
      </c>
    </row>
    <row r="18">
      <c r="A18" s="4" t="inlineStr">
        <is>
          <t>Estimated Useful Lives (Years)</t>
        </is>
      </c>
      <c r="B18" s="4" t="inlineStr">
        <is>
          <t>35 years</t>
        </is>
      </c>
    </row>
    <row r="19">
      <c r="A19" s="4" t="inlineStr">
        <is>
          <t>Leasehold improvements</t>
        </is>
      </c>
    </row>
    <row r="20">
      <c r="A20" s="3" t="inlineStr">
        <is>
          <t>Property, Plant and Equipment [Line Items]</t>
        </is>
      </c>
    </row>
    <row r="21">
      <c r="A21" s="4" t="inlineStr">
        <is>
          <t>Total</t>
        </is>
      </c>
      <c r="B21" s="6" t="n">
        <v>17666</v>
      </c>
      <c r="C21" s="5" t="n">
        <v>17030</v>
      </c>
    </row>
    <row r="22">
      <c r="A22" s="4" t="inlineStr">
        <is>
          <t>Leasehold improvements | Minimum</t>
        </is>
      </c>
    </row>
    <row r="23">
      <c r="A23" s="3" t="inlineStr">
        <is>
          <t>Property, Plant and Equipment [Line Items]</t>
        </is>
      </c>
    </row>
    <row r="24">
      <c r="A24" s="4" t="inlineStr">
        <is>
          <t>Estimated Useful Lives (Years)</t>
        </is>
      </c>
      <c r="B24" s="4" t="inlineStr">
        <is>
          <t>1 year</t>
        </is>
      </c>
    </row>
    <row r="25">
      <c r="A25" s="4" t="inlineStr">
        <is>
          <t>Leasehold improvements | Maximum</t>
        </is>
      </c>
    </row>
    <row r="26">
      <c r="A26" s="3" t="inlineStr">
        <is>
          <t>Property, Plant and Equipment [Line Items]</t>
        </is>
      </c>
    </row>
    <row r="27">
      <c r="A27" s="4" t="inlineStr">
        <is>
          <t>Estimated Useful Lives (Years)</t>
        </is>
      </c>
      <c r="B27" s="4" t="inlineStr">
        <is>
          <t>10 years</t>
        </is>
      </c>
    </row>
    <row r="28">
      <c r="A28" s="4" t="inlineStr">
        <is>
          <t>Vehicles</t>
        </is>
      </c>
    </row>
    <row r="29">
      <c r="A29" s="3" t="inlineStr">
        <is>
          <t>Property, Plant and Equipment [Line Items]</t>
        </is>
      </c>
    </row>
    <row r="30">
      <c r="A30" s="4" t="inlineStr">
        <is>
          <t>Total</t>
        </is>
      </c>
      <c r="B30" s="6" t="n">
        <v>662946</v>
      </c>
      <c r="C30" s="5" t="n">
        <v>626809</v>
      </c>
    </row>
    <row r="31">
      <c r="A31" s="4" t="inlineStr">
        <is>
          <t>Vehicles | Minimum</t>
        </is>
      </c>
    </row>
    <row r="32">
      <c r="A32" s="3" t="inlineStr">
        <is>
          <t>Property, Plant and Equipment [Line Items]</t>
        </is>
      </c>
    </row>
    <row r="33">
      <c r="A33" s="4" t="inlineStr">
        <is>
          <t>Estimated Useful Lives (Years)</t>
        </is>
      </c>
      <c r="B33" s="4" t="inlineStr">
        <is>
          <t>1 year</t>
        </is>
      </c>
    </row>
    <row r="34">
      <c r="A34" s="4" t="inlineStr">
        <is>
          <t>Vehicles | Maximum</t>
        </is>
      </c>
    </row>
    <row r="35">
      <c r="A35" s="3" t="inlineStr">
        <is>
          <t>Property, Plant and Equipment [Line Items]</t>
        </is>
      </c>
    </row>
    <row r="36">
      <c r="A36" s="4" t="inlineStr">
        <is>
          <t>Estimated Useful Lives (Years)</t>
        </is>
      </c>
      <c r="B36" s="4" t="inlineStr">
        <is>
          <t>5 years</t>
        </is>
      </c>
    </row>
    <row r="37">
      <c r="A37" s="4" t="inlineStr">
        <is>
          <t>Computer hardware and software</t>
        </is>
      </c>
    </row>
    <row r="38">
      <c r="A38" s="3" t="inlineStr">
        <is>
          <t>Property, Plant and Equipment [Line Items]</t>
        </is>
      </c>
    </row>
    <row r="39">
      <c r="A39" s="4" t="inlineStr">
        <is>
          <t>Total</t>
        </is>
      </c>
      <c r="B39" s="6" t="n">
        <v>153158</v>
      </c>
      <c r="C39" s="5" t="n">
        <v>144989</v>
      </c>
    </row>
    <row r="40">
      <c r="A40" s="4" t="inlineStr">
        <is>
          <t>Computer hardware and software | Minimum</t>
        </is>
      </c>
    </row>
    <row r="41">
      <c r="A41" s="3" t="inlineStr">
        <is>
          <t>Property, Plant and Equipment [Line Items]</t>
        </is>
      </c>
    </row>
    <row r="42">
      <c r="A42" s="4" t="inlineStr">
        <is>
          <t>Estimated Useful Lives (Years)</t>
        </is>
      </c>
      <c r="B42" s="4" t="inlineStr">
        <is>
          <t>1 year</t>
        </is>
      </c>
    </row>
    <row r="43">
      <c r="A43" s="4" t="inlineStr">
        <is>
          <t>Computer hardware and software | Maximum</t>
        </is>
      </c>
    </row>
    <row r="44">
      <c r="A44" s="3" t="inlineStr">
        <is>
          <t>Property, Plant and Equipment [Line Items]</t>
        </is>
      </c>
    </row>
    <row r="45">
      <c r="A45" s="4" t="inlineStr">
        <is>
          <t>Estimated Useful Lives (Years)</t>
        </is>
      </c>
      <c r="B45" s="4" t="inlineStr">
        <is>
          <t>7 years</t>
        </is>
      </c>
    </row>
    <row r="46">
      <c r="A46" s="4" t="inlineStr">
        <is>
          <t>Office furniture and equipment</t>
        </is>
      </c>
    </row>
    <row r="47">
      <c r="A47" s="3" t="inlineStr">
        <is>
          <t>Property, Plant and Equipment [Line Items]</t>
        </is>
      </c>
    </row>
    <row r="48">
      <c r="A48" s="4" t="inlineStr">
        <is>
          <t>Total</t>
        </is>
      </c>
      <c r="B48" s="6" t="n">
        <v>13045</v>
      </c>
      <c r="C48" s="5" t="n">
        <v>13293</v>
      </c>
    </row>
    <row r="49">
      <c r="A49" s="4" t="inlineStr">
        <is>
          <t>Office furniture and equipment | Minimum</t>
        </is>
      </c>
    </row>
    <row r="50">
      <c r="A50" s="3" t="inlineStr">
        <is>
          <t>Property, Plant and Equipment [Line Items]</t>
        </is>
      </c>
    </row>
    <row r="51">
      <c r="A51" s="4" t="inlineStr">
        <is>
          <t>Estimated Useful Lives (Years)</t>
        </is>
      </c>
      <c r="B51" s="4" t="inlineStr">
        <is>
          <t>1 year</t>
        </is>
      </c>
    </row>
    <row r="52">
      <c r="A52" s="4" t="inlineStr">
        <is>
          <t>Office furniture and equipment | Maximum</t>
        </is>
      </c>
    </row>
    <row r="53">
      <c r="A53" s="3" t="inlineStr">
        <is>
          <t>Property, Plant and Equipment [Line Items]</t>
        </is>
      </c>
    </row>
    <row r="54">
      <c r="A54" s="4" t="inlineStr">
        <is>
          <t>Estimated Useful Lives (Years)</t>
        </is>
      </c>
      <c r="B54" s="4" t="inlineStr">
        <is>
          <t>10 years</t>
        </is>
      </c>
    </row>
    <row r="55">
      <c r="A55" s="4" t="inlineStr">
        <is>
          <t>Equipment and machinery</t>
        </is>
      </c>
    </row>
    <row r="56">
      <c r="A56" s="3" t="inlineStr">
        <is>
          <t>Property, Plant and Equipment [Line Items]</t>
        </is>
      </c>
    </row>
    <row r="57">
      <c r="A57" s="4" t="inlineStr">
        <is>
          <t>Total</t>
        </is>
      </c>
      <c r="B57" s="6" t="n">
        <v>311444</v>
      </c>
      <c r="C57" s="6" t="n">
        <v>300143</v>
      </c>
    </row>
    <row r="58">
      <c r="A58" s="4" t="inlineStr">
        <is>
          <t>Equipment and machinery | Minimum</t>
        </is>
      </c>
    </row>
    <row r="59">
      <c r="A59" s="3" t="inlineStr">
        <is>
          <t>Property, Plant and Equipment [Line Items]</t>
        </is>
      </c>
    </row>
    <row r="60">
      <c r="A60" s="4" t="inlineStr">
        <is>
          <t>Estimated Useful Lives (Years)</t>
        </is>
      </c>
      <c r="B60" s="4" t="inlineStr">
        <is>
          <t>1 year</t>
        </is>
      </c>
    </row>
    <row r="61">
      <c r="A61" s="4" t="inlineStr">
        <is>
          <t>Equipment and machinery | Maximum</t>
        </is>
      </c>
    </row>
    <row r="62">
      <c r="A62" s="3" t="inlineStr">
        <is>
          <t>Property, Plant and Equipment [Line Items]</t>
        </is>
      </c>
    </row>
    <row r="63">
      <c r="A63" s="4" t="inlineStr">
        <is>
          <t>Estimated Useful Lives (Years)</t>
        </is>
      </c>
      <c r="B63"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and Repairs (Details) - USD ($) $ in Millions</t>
        </is>
      </c>
      <c r="B1" s="2" t="inlineStr">
        <is>
          <t>3 Months Ended</t>
        </is>
      </c>
      <c r="D1" s="2" t="inlineStr">
        <is>
          <t>6 Months Ended</t>
        </is>
      </c>
    </row>
    <row r="2">
      <c r="B2" s="2" t="inlineStr">
        <is>
          <t>Jul. 31, 2021</t>
        </is>
      </c>
      <c r="C2" s="2" t="inlineStr">
        <is>
          <t>Jul. 25, 2020</t>
        </is>
      </c>
      <c r="D2" s="2" t="inlineStr">
        <is>
          <t>Jul. 31, 2021</t>
        </is>
      </c>
      <c r="E2" s="2" t="inlineStr">
        <is>
          <t>Jul. 25, 2020</t>
        </is>
      </c>
    </row>
    <row r="3">
      <c r="A3" s="3" t="inlineStr">
        <is>
          <t>Property, Plant and Equipment [Abstract]</t>
        </is>
      </c>
    </row>
    <row r="4">
      <c r="A4" s="4" t="inlineStr">
        <is>
          <t>Depreciation expense</t>
        </is>
      </c>
      <c r="B4" s="8" t="n">
        <v>33.8</v>
      </c>
      <c r="C4" s="6" t="n">
        <v>39</v>
      </c>
      <c r="D4" s="8" t="n">
        <v>68.2</v>
      </c>
      <c r="E4" s="8" t="n">
        <v>79.599999999999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Narratives (Details) - USD ($) $ in Thousands</t>
        </is>
      </c>
      <c r="B1" s="2" t="inlineStr">
        <is>
          <t>3 Months Ended</t>
        </is>
      </c>
      <c r="E1" s="2" t="inlineStr">
        <is>
          <t>6 Months Ended</t>
        </is>
      </c>
    </row>
    <row r="2">
      <c r="B2" s="2" t="inlineStr">
        <is>
          <t>Jul. 31, 2021</t>
        </is>
      </c>
      <c r="C2" s="2" t="inlineStr">
        <is>
          <t>Jul. 25, 2020</t>
        </is>
      </c>
      <c r="D2" s="2" t="inlineStr">
        <is>
          <t>Apr. 25, 2020</t>
        </is>
      </c>
      <c r="E2" s="2" t="inlineStr">
        <is>
          <t>Jul. 31, 2021</t>
        </is>
      </c>
      <c r="F2" s="2" t="inlineStr">
        <is>
          <t>Jul. 25, 2020</t>
        </is>
      </c>
      <c r="G2" s="2" t="inlineStr">
        <is>
          <t>Jan. 30, 2021</t>
        </is>
      </c>
    </row>
    <row r="3">
      <c r="A3" s="3" t="inlineStr">
        <is>
          <t>Goodwill and Intangible Assets Disclosure [Abstract]</t>
        </is>
      </c>
    </row>
    <row r="4">
      <c r="A4" s="4" t="inlineStr">
        <is>
          <t>Goodwill impairment charge</t>
        </is>
      </c>
      <c r="D4" s="6" t="n">
        <v>53300</v>
      </c>
      <c r="E4" s="6" t="n">
        <v>0</v>
      </c>
      <c r="F4" s="6" t="n">
        <v>53264</v>
      </c>
    </row>
    <row r="5">
      <c r="A5" s="4" t="inlineStr">
        <is>
          <t>Goodwill</t>
        </is>
      </c>
      <c r="B5" s="6" t="n">
        <v>272485</v>
      </c>
      <c r="E5" s="5" t="n">
        <v>272485</v>
      </c>
      <c r="G5" s="6" t="n">
        <v>272485</v>
      </c>
    </row>
    <row r="6">
      <c r="A6" s="4" t="inlineStr">
        <is>
          <t>Amortization of intangible assets</t>
        </is>
      </c>
      <c r="B6" s="6" t="n">
        <v>4700</v>
      </c>
      <c r="C6" s="6" t="n">
        <v>5200</v>
      </c>
      <c r="E6" s="6" t="n">
        <v>9400</v>
      </c>
      <c r="F6" s="6" t="n">
        <v>104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hanges in the Carrying Amount of Goodwill (Details) - USD ($) $ in Thousands</t>
        </is>
      </c>
      <c r="B1" s="2" t="inlineStr">
        <is>
          <t>Jul. 31, 2021</t>
        </is>
      </c>
      <c r="C1" s="2" t="inlineStr">
        <is>
          <t>Jan. 30, 2021</t>
        </is>
      </c>
    </row>
    <row r="2">
      <c r="A2" s="3" t="inlineStr">
        <is>
          <t>Goodwill and Intangible Assets Disclosure [Abstract]</t>
        </is>
      </c>
    </row>
    <row r="3">
      <c r="A3" s="4" t="inlineStr">
        <is>
          <t>Goodwill, gross</t>
        </is>
      </c>
      <c r="B3" s="6" t="n">
        <v>521516</v>
      </c>
      <c r="C3" s="6" t="n">
        <v>521516</v>
      </c>
    </row>
    <row r="4">
      <c r="A4" s="4" t="inlineStr">
        <is>
          <t>Accumulated impairment losses</t>
        </is>
      </c>
      <c r="B4" s="5" t="n">
        <v>-249031</v>
      </c>
      <c r="C4" s="5" t="n">
        <v>-249031</v>
      </c>
    </row>
    <row r="5">
      <c r="A5" s="4" t="inlineStr">
        <is>
          <t>Total</t>
        </is>
      </c>
      <c r="B5" s="6" t="n">
        <v>272485</v>
      </c>
      <c r="C5" s="6" t="n">
        <v>272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6 Months Ended</t>
        </is>
      </c>
    </row>
    <row r="2">
      <c r="B2" s="2" t="inlineStr">
        <is>
          <t>Jul. 31, 2021</t>
        </is>
      </c>
      <c r="C2" s="2" t="inlineStr">
        <is>
          <t>Jul. 25, 2020</t>
        </is>
      </c>
      <c r="D2" s="2" t="inlineStr">
        <is>
          <t>Jul. 31, 2021</t>
        </is>
      </c>
      <c r="E2" s="2" t="inlineStr">
        <is>
          <t>Jul. 25, 2020</t>
        </is>
      </c>
      <c r="F2" s="2" t="inlineStr">
        <is>
          <t>Jan. 30, 2021</t>
        </is>
      </c>
    </row>
    <row r="3">
      <c r="A3" s="3" t="inlineStr">
        <is>
          <t>Finite-Lived and Indefinite-Lived Intangible Assets [Line Items]</t>
        </is>
      </c>
    </row>
    <row r="4">
      <c r="A4" s="4" t="inlineStr">
        <is>
          <t>Amortization of intangible assets</t>
        </is>
      </c>
      <c r="B4" s="6" t="n">
        <v>4700</v>
      </c>
      <c r="C4" s="6" t="n">
        <v>5200</v>
      </c>
      <c r="D4" s="6" t="n">
        <v>9400</v>
      </c>
      <c r="E4" s="6" t="n">
        <v>10400</v>
      </c>
    </row>
    <row r="5">
      <c r="A5" s="4" t="inlineStr">
        <is>
          <t>Intangible Assets, Gross (Excluding Goodwill)</t>
        </is>
      </c>
      <c r="B5" s="5" t="n">
        <v>327067</v>
      </c>
      <c r="D5" s="5" t="n">
        <v>327067</v>
      </c>
      <c r="F5" s="6" t="n">
        <v>327067</v>
      </c>
    </row>
    <row r="6">
      <c r="A6" s="4" t="inlineStr">
        <is>
          <t>Accumulated Amortization</t>
        </is>
      </c>
      <c r="B6" s="5" t="n">
        <v>217099</v>
      </c>
      <c r="D6" s="5" t="n">
        <v>217099</v>
      </c>
      <c r="F6" s="5" t="n">
        <v>207745</v>
      </c>
    </row>
    <row r="7">
      <c r="A7" s="4" t="inlineStr">
        <is>
          <t>Intangible Assets, Net</t>
        </is>
      </c>
      <c r="B7" s="5" t="n">
        <v>109968</v>
      </c>
      <c r="D7" s="5" t="n">
        <v>109968</v>
      </c>
      <c r="F7" s="5" t="n">
        <v>119322</v>
      </c>
    </row>
    <row r="8">
      <c r="A8" s="4" t="inlineStr">
        <is>
          <t>UtiliQuest</t>
        </is>
      </c>
    </row>
    <row r="9">
      <c r="A9" s="3" t="inlineStr">
        <is>
          <t>Finite-Lived and Indefinite-Lived Intangible Assets [Line Items]</t>
        </is>
      </c>
    </row>
    <row r="10">
      <c r="A10" s="4" t="inlineStr">
        <is>
          <t>Intangible Assets, Gross (Excluding Goodwill)</t>
        </is>
      </c>
      <c r="B10" s="5" t="n">
        <v>4700</v>
      </c>
      <c r="D10" s="5" t="n">
        <v>4700</v>
      </c>
      <c r="F10" s="5" t="n">
        <v>4700</v>
      </c>
    </row>
    <row r="11">
      <c r="A11" s="4" t="inlineStr">
        <is>
          <t>Accumulated Amortization</t>
        </is>
      </c>
      <c r="B11" s="5" t="n">
        <v>0</v>
      </c>
      <c r="D11" s="5" t="n">
        <v>0</v>
      </c>
      <c r="F11" s="5" t="n">
        <v>0</v>
      </c>
    </row>
    <row r="12">
      <c r="A12" s="4" t="inlineStr">
        <is>
          <t>Intangible Assets, Net</t>
        </is>
      </c>
      <c r="B12" s="6" t="n">
        <v>4700</v>
      </c>
      <c r="D12" s="5" t="n">
        <v>4700</v>
      </c>
      <c r="F12" s="5" t="n">
        <v>4700</v>
      </c>
    </row>
    <row r="13">
      <c r="A13" s="4" t="inlineStr">
        <is>
          <t>Customer relationships</t>
        </is>
      </c>
    </row>
    <row r="14">
      <c r="A14" s="3" t="inlineStr">
        <is>
          <t>Finite-Lived and Indefinite-Lived Intangible Assets [Line Items]</t>
        </is>
      </c>
    </row>
    <row r="15">
      <c r="A15" s="4" t="inlineStr">
        <is>
          <t>Usesul life</t>
        </is>
      </c>
      <c r="B15" s="4" t="inlineStr">
        <is>
          <t>8 years 10 months 24 days</t>
        </is>
      </c>
    </row>
    <row r="16">
      <c r="A16" s="4" t="inlineStr">
        <is>
          <t>Intangible Assets, Gross (Excluding Goodwill)</t>
        </is>
      </c>
      <c r="B16" s="6" t="n">
        <v>312017</v>
      </c>
      <c r="D16" s="5" t="n">
        <v>312017</v>
      </c>
      <c r="F16" s="5" t="n">
        <v>312017</v>
      </c>
    </row>
    <row r="17">
      <c r="A17" s="4" t="inlineStr">
        <is>
          <t>Accumulated Amortization</t>
        </is>
      </c>
      <c r="B17" s="5" t="n">
        <v>207798</v>
      </c>
      <c r="D17" s="5" t="n">
        <v>207798</v>
      </c>
      <c r="F17" s="5" t="n">
        <v>198604</v>
      </c>
    </row>
    <row r="18">
      <c r="A18" s="4" t="inlineStr">
        <is>
          <t>Intangible Assets, Net</t>
        </is>
      </c>
      <c r="B18" s="6" t="n">
        <v>104219</v>
      </c>
      <c r="D18" s="5" t="n">
        <v>104219</v>
      </c>
      <c r="F18" s="5" t="n">
        <v>113413</v>
      </c>
    </row>
    <row r="19">
      <c r="A19" s="4" t="inlineStr">
        <is>
          <t>Trade names</t>
        </is>
      </c>
    </row>
    <row r="20">
      <c r="A20" s="3" t="inlineStr">
        <is>
          <t>Finite-Lived and Indefinite-Lived Intangible Assets [Line Items]</t>
        </is>
      </c>
    </row>
    <row r="21">
      <c r="A21" s="4" t="inlineStr">
        <is>
          <t>Usesul life</t>
        </is>
      </c>
      <c r="B21" s="4" t="inlineStr">
        <is>
          <t>8 years 3 months 18 days</t>
        </is>
      </c>
    </row>
    <row r="22">
      <c r="A22" s="4" t="inlineStr">
        <is>
          <t>Intangible Assets, Gross (Excluding Goodwill)</t>
        </is>
      </c>
      <c r="B22" s="6" t="n">
        <v>10350</v>
      </c>
      <c r="D22" s="5" t="n">
        <v>10350</v>
      </c>
      <c r="F22" s="5" t="n">
        <v>10350</v>
      </c>
    </row>
    <row r="23">
      <c r="A23" s="4" t="inlineStr">
        <is>
          <t>Accumulated Amortization</t>
        </is>
      </c>
      <c r="B23" s="5" t="n">
        <v>9301</v>
      </c>
      <c r="D23" s="5" t="n">
        <v>9301</v>
      </c>
      <c r="F23" s="5" t="n">
        <v>9141</v>
      </c>
    </row>
    <row r="24">
      <c r="A24" s="4" t="inlineStr">
        <is>
          <t>Intangible Assets, Net</t>
        </is>
      </c>
      <c r="B24" s="6" t="n">
        <v>1049</v>
      </c>
      <c r="D24" s="6" t="n">
        <v>1049</v>
      </c>
      <c r="F24" s="6" t="n">
        <v>12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Accrued Insurance Claims - Narratives (Details)</t>
        </is>
      </c>
      <c r="B1" s="2" t="inlineStr">
        <is>
          <t>6 Months Ended</t>
        </is>
      </c>
    </row>
    <row r="2">
      <c r="B2" s="2" t="inlineStr">
        <is>
          <t>Jul. 31, 2021USD ($)state</t>
        </is>
      </c>
      <c r="C2" s="2" t="inlineStr">
        <is>
          <t>Jan. 25, 2020USD ($)</t>
        </is>
      </c>
    </row>
    <row r="3">
      <c r="A3" s="3" t="inlineStr">
        <is>
          <t>Accrued Insurance Claims [Line Items]</t>
        </is>
      </c>
    </row>
    <row r="4">
      <c r="A4" s="4" t="inlineStr">
        <is>
          <t>Insurance Liability, Annual Retained Risk of Loss, Under Employee Health Plan Per Participant, Maximum Threshold</t>
        </is>
      </c>
      <c r="B4" s="6" t="n">
        <v>475000</v>
      </c>
    </row>
    <row r="5">
      <c r="A5" s="4" t="inlineStr">
        <is>
          <t>Number of states with state-sponsored insurance fund | state</t>
        </is>
      </c>
      <c r="B5" s="5" t="n">
        <v>2</v>
      </c>
    </row>
    <row r="6">
      <c r="A6" s="4" t="inlineStr">
        <is>
          <t>Decrease in accrued insurance claims</t>
        </is>
      </c>
      <c r="B6" s="6" t="n">
        <v>4200000</v>
      </c>
    </row>
    <row r="7">
      <c r="A7" s="4" t="inlineStr">
        <is>
          <t>Insurance Coverage Treshold Per Policy</t>
        </is>
      </c>
      <c r="B7" s="5" t="n">
        <v>5000000</v>
      </c>
    </row>
    <row r="8">
      <c r="A8" s="4" t="inlineStr">
        <is>
          <t>Threshold One</t>
        </is>
      </c>
    </row>
    <row r="9">
      <c r="A9" s="3" t="inlineStr">
        <is>
          <t>Accrued Insurance Claims [Line Items]</t>
        </is>
      </c>
    </row>
    <row r="10">
      <c r="A10" s="4" t="inlineStr">
        <is>
          <t>Retained risk of loss, general liability and workers' compensation, maximum automobile liability</t>
        </is>
      </c>
      <c r="B10" s="5" t="n">
        <v>1000000</v>
      </c>
    </row>
    <row r="11">
      <c r="A11" s="4" t="inlineStr">
        <is>
          <t>Threshold Two</t>
        </is>
      </c>
    </row>
    <row r="12">
      <c r="A12" s="3" t="inlineStr">
        <is>
          <t>Accrued Insurance Claims [Line Items]</t>
        </is>
      </c>
    </row>
    <row r="13">
      <c r="A13" s="4" t="inlineStr">
        <is>
          <t>Aggregate stop loss coverage for automobile liability, general liability, and workers' compensation claims before adjustment</t>
        </is>
      </c>
      <c r="B13" s="5" t="n">
        <v>11500000</v>
      </c>
    </row>
    <row r="14">
      <c r="A14" s="4" t="inlineStr">
        <is>
          <t>Maximum</t>
        </is>
      </c>
    </row>
    <row r="15">
      <c r="A15" s="3" t="inlineStr">
        <is>
          <t>Accrued Insurance Claims [Line Items]</t>
        </is>
      </c>
    </row>
    <row r="16">
      <c r="A16" s="4" t="inlineStr">
        <is>
          <t>Insurance liability, annual retained risk loss</t>
        </is>
      </c>
      <c r="B16" s="5" t="n">
        <v>600000</v>
      </c>
      <c r="C16" s="6" t="n">
        <v>450000</v>
      </c>
    </row>
    <row r="17">
      <c r="A17" s="4" t="inlineStr">
        <is>
          <t>Maximum | Threshold Three</t>
        </is>
      </c>
    </row>
    <row r="18">
      <c r="A18" s="3" t="inlineStr">
        <is>
          <t>Accrued Insurance Claims [Line Items]</t>
        </is>
      </c>
    </row>
    <row r="19">
      <c r="A19" s="4" t="inlineStr">
        <is>
          <t>Insurance Coverage Threshold Per Policy</t>
        </is>
      </c>
      <c r="B19" s="5" t="n">
        <v>30000000</v>
      </c>
    </row>
    <row r="20">
      <c r="A20" s="4" t="inlineStr">
        <is>
          <t>Minimum | Threshold Three</t>
        </is>
      </c>
    </row>
    <row r="21">
      <c r="A21" s="3" t="inlineStr">
        <is>
          <t>Accrued Insurance Claims [Line Items]</t>
        </is>
      </c>
    </row>
    <row r="22">
      <c r="A22" s="4" t="inlineStr">
        <is>
          <t>Insurance Coverage Threshold Per Policy</t>
        </is>
      </c>
      <c r="B22" s="6" t="n">
        <v>1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53" customWidth="1" min="3" max="3"/>
    <col width="22" customWidth="1" min="4" max="4"/>
    <col width="36" customWidth="1" min="5" max="5"/>
    <col width="37" customWidth="1" min="6" max="6"/>
    <col width="27" customWidth="1" min="7" max="7"/>
    <col width="79" customWidth="1" min="8" max="8"/>
  </cols>
  <sheetData>
    <row r="1">
      <c r="A1" s="1" t="inlineStr">
        <is>
          <t>CONDENSED CONSOLIDATED STATEMENTS OF STOCKHOLDERS’ EQUITY (Unaudited) - USD ($) $ in Thousands</t>
        </is>
      </c>
      <c r="B1" s="2" t="inlineStr">
        <is>
          <t>Total</t>
        </is>
      </c>
      <c r="C1" s="2" t="inlineStr">
        <is>
          <t>Cumulative effect from implementation of ASU 2016-13</t>
        </is>
      </c>
      <c r="D1" s="2" t="inlineStr">
        <is>
          <t>Common Stock [Member]</t>
        </is>
      </c>
      <c r="E1" s="2" t="inlineStr">
        <is>
          <t>Additional Paid-in Capital [Member]</t>
        </is>
      </c>
      <c r="F1" s="2" t="inlineStr">
        <is>
          <t>AOCI Attributable to Parent [Member]</t>
        </is>
      </c>
      <c r="G1" s="2" t="inlineStr">
        <is>
          <t>Retained Earnings [Member]</t>
        </is>
      </c>
      <c r="H1" s="2" t="inlineStr">
        <is>
          <t>Retained Earnings [Member]Cumulative effect from implementation of ASU 2016-13</t>
        </is>
      </c>
    </row>
    <row r="2">
      <c r="A2" s="4" t="inlineStr">
        <is>
          <t>Beginning balance at Jan. 25, 2020</t>
        </is>
      </c>
      <c r="B2" s="6" t="n">
        <v>868604</v>
      </c>
      <c r="C2" s="6" t="n">
        <v>-471</v>
      </c>
      <c r="D2" s="6" t="n">
        <v>10528</v>
      </c>
      <c r="E2" s="6" t="n">
        <v>30158</v>
      </c>
      <c r="F2" s="6" t="n">
        <v>-1781</v>
      </c>
      <c r="G2" s="6" t="n">
        <v>829699</v>
      </c>
      <c r="H2" s="6" t="n">
        <v>-471</v>
      </c>
    </row>
    <row r="3">
      <c r="A3" s="4" t="inlineStr">
        <is>
          <t>Beginning balance (shares) at Jan. 25, 2020</t>
        </is>
      </c>
      <c r="D3" s="5" t="n">
        <v>31583938</v>
      </c>
    </row>
    <row r="4">
      <c r="A4" s="3" t="inlineStr">
        <is>
          <t>Increase (Decrease) in Stockholders' Equity</t>
        </is>
      </c>
    </row>
    <row r="5">
      <c r="A5" s="4" t="inlineStr">
        <is>
          <t>Stock options exercised</t>
        </is>
      </c>
      <c r="B5" s="5" t="n">
        <v>3608</v>
      </c>
      <c r="D5" s="6" t="n">
        <v>71</v>
      </c>
      <c r="E5" s="5" t="n">
        <v>3537</v>
      </c>
    </row>
    <row r="6">
      <c r="A6" s="4" t="inlineStr">
        <is>
          <t>Stock options exercised (shares)</t>
        </is>
      </c>
      <c r="D6" s="5" t="n">
        <v>212527</v>
      </c>
    </row>
    <row r="7">
      <c r="A7" s="4" t="inlineStr">
        <is>
          <t>Stock-based compensation</t>
        </is>
      </c>
      <c r="B7" s="5" t="n">
        <v>6694</v>
      </c>
      <c r="D7" s="6" t="n">
        <v>1</v>
      </c>
      <c r="E7" s="5" t="n">
        <v>6693</v>
      </c>
    </row>
    <row r="8">
      <c r="A8" s="4" t="inlineStr">
        <is>
          <t>Stock-based compensation (shares)</t>
        </is>
      </c>
      <c r="D8" s="5" t="n">
        <v>3348</v>
      </c>
    </row>
    <row r="9">
      <c r="A9" s="4" t="inlineStr">
        <is>
          <t>Issuance of restricted stock, net of tax withholdings</t>
        </is>
      </c>
      <c r="B9" s="5" t="n">
        <v>-329</v>
      </c>
      <c r="D9" s="6" t="n">
        <v>12</v>
      </c>
      <c r="E9" s="5" t="n">
        <v>-341</v>
      </c>
    </row>
    <row r="10">
      <c r="A10" s="4" t="inlineStr">
        <is>
          <t>Issuance of restricted stock, net of tax withholdings (shares)</t>
        </is>
      </c>
      <c r="D10" s="5" t="n">
        <v>37117</v>
      </c>
    </row>
    <row r="11">
      <c r="A11" s="4" t="inlineStr">
        <is>
          <t>Equity component of the settlement of 0.75% convertible senior notes due 2021, net of taxes</t>
        </is>
      </c>
      <c r="B11" s="5" t="n">
        <v>-8975</v>
      </c>
      <c r="E11" s="5" t="n">
        <v>-8975</v>
      </c>
    </row>
    <row r="12">
      <c r="A12" s="4" t="inlineStr">
        <is>
          <t>Purchase of warrants</t>
        </is>
      </c>
      <c r="B12" s="5" t="n">
        <v>-7176</v>
      </c>
      <c r="E12" s="5" t="n">
        <v>-7176</v>
      </c>
    </row>
    <row r="13">
      <c r="A13" s="4" t="inlineStr">
        <is>
          <t>Settlement of convertible note hedges related to extinguishment of convertible debt</t>
        </is>
      </c>
      <c r="B13" s="5" t="n">
        <v>7197</v>
      </c>
      <c r="E13" s="5" t="n">
        <v>7197</v>
      </c>
    </row>
    <row r="14">
      <c r="A14" s="4" t="inlineStr">
        <is>
          <t>Other comprehensive loss</t>
        </is>
      </c>
      <c r="B14" s="5" t="n">
        <v>-10</v>
      </c>
      <c r="F14" s="5" t="n">
        <v>-10</v>
      </c>
    </row>
    <row r="15">
      <c r="A15" s="4" t="inlineStr">
        <is>
          <t>Net income</t>
        </is>
      </c>
      <c r="B15" s="5" t="n">
        <v>4606</v>
      </c>
      <c r="G15" s="5" t="n">
        <v>4606</v>
      </c>
    </row>
    <row r="16">
      <c r="A16" s="4" t="inlineStr">
        <is>
          <t>Ending balance at Jul. 25, 2020</t>
        </is>
      </c>
      <c r="B16" s="5" t="n">
        <v>873748</v>
      </c>
      <c r="D16" s="6" t="n">
        <v>10612</v>
      </c>
      <c r="E16" s="5" t="n">
        <v>31093</v>
      </c>
      <c r="F16" s="5" t="n">
        <v>-1791</v>
      </c>
      <c r="G16" s="5" t="n">
        <v>833834</v>
      </c>
    </row>
    <row r="17">
      <c r="A17" s="4" t="inlineStr">
        <is>
          <t>Ending balance (shares) at Jul. 25, 2020</t>
        </is>
      </c>
      <c r="D17" s="5" t="n">
        <v>31836930</v>
      </c>
    </row>
    <row r="18">
      <c r="A18" s="4" t="inlineStr">
        <is>
          <t>Beginning balance at Apr. 25, 2020</t>
        </is>
      </c>
      <c r="B18" s="5" t="n">
        <v>833894</v>
      </c>
      <c r="D18" s="6" t="n">
        <v>10544</v>
      </c>
      <c r="E18" s="5" t="n">
        <v>28352</v>
      </c>
      <c r="F18" s="5" t="n">
        <v>-1812</v>
      </c>
      <c r="G18" s="5" t="n">
        <v>796810</v>
      </c>
    </row>
    <row r="19">
      <c r="A19" s="4" t="inlineStr">
        <is>
          <t>Beginning balance (shares) at Apr. 25, 2020</t>
        </is>
      </c>
      <c r="D19" s="5" t="n">
        <v>31632661</v>
      </c>
    </row>
    <row r="20">
      <c r="A20" s="3" t="inlineStr">
        <is>
          <t>Increase (Decrease) in Stockholders' Equity</t>
        </is>
      </c>
    </row>
    <row r="21">
      <c r="A21" s="4" t="inlineStr">
        <is>
          <t>Stock options exercised</t>
        </is>
      </c>
      <c r="B21" s="5" t="n">
        <v>3365</v>
      </c>
      <c r="D21" s="6" t="n">
        <v>65</v>
      </c>
      <c r="E21" s="5" t="n">
        <v>3300</v>
      </c>
    </row>
    <row r="22">
      <c r="A22" s="4" t="inlineStr">
        <is>
          <t>Stock options exercised (shares)</t>
        </is>
      </c>
      <c r="D22" s="5" t="n">
        <v>197102</v>
      </c>
    </row>
    <row r="23">
      <c r="A23" s="4" t="inlineStr">
        <is>
          <t>Stock-based compensation</t>
        </is>
      </c>
      <c r="B23" s="5" t="n">
        <v>4373</v>
      </c>
      <c r="D23" s="6" t="n">
        <v>1</v>
      </c>
      <c r="E23" s="5" t="n">
        <v>4372</v>
      </c>
    </row>
    <row r="24">
      <c r="A24" s="4" t="inlineStr">
        <is>
          <t>Stock-based compensation (shares)</t>
        </is>
      </c>
      <c r="D24" s="5" t="n">
        <v>1920</v>
      </c>
    </row>
    <row r="25">
      <c r="A25" s="4" t="inlineStr">
        <is>
          <t>Issuance of restricted stock, net of tax withholdings</t>
        </is>
      </c>
      <c r="B25" s="5" t="n">
        <v>-3</v>
      </c>
      <c r="D25" s="6" t="n">
        <v>2</v>
      </c>
      <c r="E25" s="5" t="n">
        <v>-5</v>
      </c>
    </row>
    <row r="26">
      <c r="A26" s="4" t="inlineStr">
        <is>
          <t>Issuance of restricted stock, net of tax withholdings (shares)</t>
        </is>
      </c>
      <c r="D26" s="5" t="n">
        <v>5247</v>
      </c>
    </row>
    <row r="27">
      <c r="A27" s="4" t="inlineStr">
        <is>
          <t>Equity component of the settlement of 0.75% convertible senior notes due 2021, net of taxes</t>
        </is>
      </c>
      <c r="B27" s="5" t="n">
        <v>-5004</v>
      </c>
      <c r="E27" s="5" t="n">
        <v>-5004</v>
      </c>
    </row>
    <row r="28">
      <c r="A28" s="4" t="inlineStr">
        <is>
          <t>Purchase of warrants</t>
        </is>
      </c>
      <c r="B28" s="5" t="n">
        <v>-6777</v>
      </c>
      <c r="E28" s="5" t="n">
        <v>-6777</v>
      </c>
    </row>
    <row r="29">
      <c r="A29" s="4" t="inlineStr">
        <is>
          <t>Settlement of convertible note hedges related to extinguishment of convertible debt</t>
        </is>
      </c>
      <c r="B29" s="5" t="n">
        <v>6855</v>
      </c>
      <c r="E29" s="5" t="n">
        <v>6855</v>
      </c>
    </row>
    <row r="30">
      <c r="A30" s="4" t="inlineStr">
        <is>
          <t>Other comprehensive loss</t>
        </is>
      </c>
      <c r="B30" s="5" t="n">
        <v>21</v>
      </c>
      <c r="F30" s="5" t="n">
        <v>21</v>
      </c>
    </row>
    <row r="31">
      <c r="A31" s="4" t="inlineStr">
        <is>
          <t>Net income</t>
        </is>
      </c>
      <c r="B31" s="5" t="n">
        <v>37024</v>
      </c>
      <c r="G31" s="5" t="n">
        <v>37024</v>
      </c>
    </row>
    <row r="32">
      <c r="A32" s="4" t="inlineStr">
        <is>
          <t>Ending balance at Jul. 25, 2020</t>
        </is>
      </c>
      <c r="B32" s="5" t="n">
        <v>873748</v>
      </c>
      <c r="D32" s="6" t="n">
        <v>10612</v>
      </c>
      <c r="E32" s="5" t="n">
        <v>31093</v>
      </c>
      <c r="F32" s="5" t="n">
        <v>-1791</v>
      </c>
      <c r="G32" s="5" t="n">
        <v>833834</v>
      </c>
    </row>
    <row r="33">
      <c r="A33" s="4" t="inlineStr">
        <is>
          <t>Ending balance (shares) at Jul. 25, 2020</t>
        </is>
      </c>
      <c r="D33" s="5" t="n">
        <v>31836930</v>
      </c>
    </row>
    <row r="34">
      <c r="A34" s="4" t="inlineStr">
        <is>
          <t>Beginning balance at Jan. 30, 2021</t>
        </is>
      </c>
      <c r="B34" s="6" t="n">
        <v>811308</v>
      </c>
      <c r="D34" s="6" t="n">
        <v>10205</v>
      </c>
      <c r="E34" s="5" t="n">
        <v>2284</v>
      </c>
      <c r="F34" s="5" t="n">
        <v>-1769</v>
      </c>
      <c r="G34" s="5" t="n">
        <v>800588</v>
      </c>
    </row>
    <row r="35">
      <c r="A35" s="4" t="inlineStr">
        <is>
          <t>Beginning balance (shares) at Jan. 30, 2021</t>
        </is>
      </c>
      <c r="B35" s="5" t="n">
        <v>30615167</v>
      </c>
      <c r="D35" s="5" t="n">
        <v>30615167</v>
      </c>
    </row>
    <row r="36">
      <c r="A36" s="3" t="inlineStr">
        <is>
          <t>Increase (Decrease) in Stockholders' Equity</t>
        </is>
      </c>
    </row>
    <row r="37">
      <c r="A37" s="4" t="inlineStr">
        <is>
          <t>Stock options exercised</t>
        </is>
      </c>
      <c r="B37" s="6" t="n">
        <v>366</v>
      </c>
      <c r="D37" s="6" t="n">
        <v>4</v>
      </c>
      <c r="E37" s="5" t="n">
        <v>362</v>
      </c>
    </row>
    <row r="38">
      <c r="A38" s="4" t="inlineStr">
        <is>
          <t>Stock options exercised (shares)</t>
        </is>
      </c>
      <c r="D38" s="5" t="n">
        <v>11169</v>
      </c>
    </row>
    <row r="39">
      <c r="A39" s="4" t="inlineStr">
        <is>
          <t>Stock-based compensation</t>
        </is>
      </c>
      <c r="B39" s="5" t="n">
        <v>6049</v>
      </c>
      <c r="E39" s="5" t="n">
        <v>6049</v>
      </c>
    </row>
    <row r="40">
      <c r="A40" s="4" t="inlineStr">
        <is>
          <t>Stock-based compensation (shares)</t>
        </is>
      </c>
      <c r="D40" s="5" t="n">
        <v>1241</v>
      </c>
    </row>
    <row r="41">
      <c r="A41" s="4" t="inlineStr">
        <is>
          <t>Issuance of restricted stock, net of tax withholdings</t>
        </is>
      </c>
      <c r="B41" s="5" t="n">
        <v>-6365</v>
      </c>
      <c r="D41" s="6" t="n">
        <v>59</v>
      </c>
      <c r="E41" s="5" t="n">
        <v>-2592</v>
      </c>
      <c r="G41" s="5" t="n">
        <v>-3832</v>
      </c>
    </row>
    <row r="42">
      <c r="A42" s="4" t="inlineStr">
        <is>
          <t>Issuance of restricted stock, net of tax withholdings (shares)</t>
        </is>
      </c>
      <c r="D42" s="5" t="n">
        <v>174137</v>
      </c>
    </row>
    <row r="43">
      <c r="A43" s="4" t="inlineStr">
        <is>
          <t>Repurchase of common stock (in shares)</t>
        </is>
      </c>
      <c r="D43" s="5" t="n">
        <v>-631638000</v>
      </c>
    </row>
    <row r="44">
      <c r="A44" s="4" t="inlineStr">
        <is>
          <t>Repurchase of common stock</t>
        </is>
      </c>
      <c r="B44" s="5" t="n">
        <v>-50000</v>
      </c>
      <c r="D44" s="6" t="n">
        <v>-211</v>
      </c>
      <c r="E44" s="5" t="n">
        <v>-3793</v>
      </c>
      <c r="G44" s="5" t="n">
        <v>-45996</v>
      </c>
    </row>
    <row r="45">
      <c r="A45" s="4" t="inlineStr">
        <is>
          <t>Other comprehensive loss</t>
        </is>
      </c>
      <c r="B45" s="5" t="n">
        <v>1</v>
      </c>
      <c r="F45" s="5" t="n">
        <v>1</v>
      </c>
    </row>
    <row r="46">
      <c r="A46" s="4" t="inlineStr">
        <is>
          <t>Net income</t>
        </is>
      </c>
      <c r="B46" s="5" t="n">
        <v>19063</v>
      </c>
      <c r="G46" s="5" t="n">
        <v>19063</v>
      </c>
    </row>
    <row r="47">
      <c r="A47" s="4" t="inlineStr">
        <is>
          <t>Ending balance at Jul. 31, 2021</t>
        </is>
      </c>
      <c r="B47" s="6" t="n">
        <v>780421</v>
      </c>
      <c r="D47" s="6" t="n">
        <v>10057</v>
      </c>
      <c r="E47" s="5" t="n">
        <v>2309</v>
      </c>
      <c r="F47" s="5" t="n">
        <v>-1768</v>
      </c>
      <c r="G47" s="5" t="n">
        <v>769823</v>
      </c>
    </row>
    <row r="48">
      <c r="A48" s="4" t="inlineStr">
        <is>
          <t>Ending balance (shares) at Jul. 31, 2021</t>
        </is>
      </c>
      <c r="B48" s="5" t="n">
        <v>30170076</v>
      </c>
      <c r="D48" s="5" t="n">
        <v>30170076</v>
      </c>
    </row>
    <row r="49">
      <c r="A49" s="4" t="inlineStr">
        <is>
          <t>Beginning balance at May. 01, 2021</t>
        </is>
      </c>
      <c r="B49" s="6" t="n">
        <v>809953</v>
      </c>
      <c r="D49" s="6" t="n">
        <v>10259</v>
      </c>
      <c r="E49" s="5" t="n">
        <v>3807</v>
      </c>
      <c r="F49" s="5" t="n">
        <v>-1767</v>
      </c>
      <c r="G49" s="5" t="n">
        <v>797654</v>
      </c>
    </row>
    <row r="50">
      <c r="A50" s="4" t="inlineStr">
        <is>
          <t>Beginning balance (shares) at May. 01, 2021</t>
        </is>
      </c>
      <c r="D50" s="5" t="n">
        <v>30778154</v>
      </c>
    </row>
    <row r="51">
      <c r="A51" s="3" t="inlineStr">
        <is>
          <t>Increase (Decrease) in Stockholders' Equity</t>
        </is>
      </c>
    </row>
    <row r="52">
      <c r="A52" s="4" t="inlineStr">
        <is>
          <t>Stock-based compensation</t>
        </is>
      </c>
      <c r="B52" s="5" t="n">
        <v>2309</v>
      </c>
      <c r="E52" s="5" t="n">
        <v>2309</v>
      </c>
    </row>
    <row r="53">
      <c r="A53" s="4" t="inlineStr">
        <is>
          <t>Stock-based compensation (shares)</t>
        </is>
      </c>
      <c r="D53" s="5" t="n">
        <v>537</v>
      </c>
    </row>
    <row r="54">
      <c r="A54" s="4" t="inlineStr">
        <is>
          <t>Issuance of restricted stock, net of tax withholdings</t>
        </is>
      </c>
      <c r="B54" s="5" t="n">
        <v>-5</v>
      </c>
      <c r="D54" s="6" t="n">
        <v>9</v>
      </c>
      <c r="E54" s="5" t="n">
        <v>-14</v>
      </c>
    </row>
    <row r="55">
      <c r="A55" s="4" t="inlineStr">
        <is>
          <t>Issuance of restricted stock, net of tax withholdings (shares)</t>
        </is>
      </c>
      <c r="D55" s="5" t="n">
        <v>23023</v>
      </c>
    </row>
    <row r="56">
      <c r="A56" s="4" t="inlineStr">
        <is>
          <t>Repurchase of common stock (in shares)</t>
        </is>
      </c>
      <c r="D56" s="5" t="n">
        <v>-631638000</v>
      </c>
    </row>
    <row r="57">
      <c r="A57" s="4" t="inlineStr">
        <is>
          <t>Repurchase of common stock</t>
        </is>
      </c>
      <c r="B57" s="5" t="n">
        <v>-50000</v>
      </c>
      <c r="D57" s="6" t="n">
        <v>-211</v>
      </c>
      <c r="E57" s="5" t="n">
        <v>-3793</v>
      </c>
      <c r="G57" s="5" t="n">
        <v>-45996</v>
      </c>
    </row>
    <row r="58">
      <c r="A58" s="4" t="inlineStr">
        <is>
          <t>Other comprehensive loss</t>
        </is>
      </c>
      <c r="B58" s="5" t="n">
        <v>-1</v>
      </c>
      <c r="F58" s="5" t="n">
        <v>-1</v>
      </c>
    </row>
    <row r="59">
      <c r="A59" s="4" t="inlineStr">
        <is>
          <t>Net income</t>
        </is>
      </c>
      <c r="B59" s="5" t="n">
        <v>18165</v>
      </c>
      <c r="G59" s="5" t="n">
        <v>18165</v>
      </c>
    </row>
    <row r="60">
      <c r="A60" s="4" t="inlineStr">
        <is>
          <t>Ending balance at Jul. 31, 2021</t>
        </is>
      </c>
      <c r="B60" s="6" t="n">
        <v>780421</v>
      </c>
      <c r="D60" s="6" t="n">
        <v>10057</v>
      </c>
      <c r="E60" s="6" t="n">
        <v>2309</v>
      </c>
      <c r="F60" s="6" t="n">
        <v>-1768</v>
      </c>
      <c r="G60" s="6" t="n">
        <v>769823</v>
      </c>
    </row>
    <row r="61">
      <c r="A61" s="4" t="inlineStr">
        <is>
          <t>Ending balance (shares) at Jul. 31, 2021</t>
        </is>
      </c>
      <c r="B61" s="5" t="n">
        <v>30170076</v>
      </c>
      <c r="D61" s="5" t="n">
        <v>301700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Insurance Claims (Details) - USD ($) $ in Thousands</t>
        </is>
      </c>
      <c r="B1" s="2" t="inlineStr">
        <is>
          <t>Jul. 31, 2021</t>
        </is>
      </c>
      <c r="C1" s="2" t="inlineStr">
        <is>
          <t>Jan. 30, 2021</t>
        </is>
      </c>
    </row>
    <row r="2">
      <c r="A2" s="3" t="inlineStr">
        <is>
          <t>Accrued Insurance Claims [Abstract]</t>
        </is>
      </c>
    </row>
    <row r="3">
      <c r="A3" s="4" t="inlineStr">
        <is>
          <t>Accrued insurance claims - current</t>
        </is>
      </c>
      <c r="B3" s="6" t="n">
        <v>43783</v>
      </c>
      <c r="C3" s="6" t="n">
        <v>41736</v>
      </c>
    </row>
    <row r="4">
      <c r="A4" s="4" t="inlineStr">
        <is>
          <t>Accrued insurance claims - non-current</t>
        </is>
      </c>
      <c r="B4" s="5" t="n">
        <v>60714</v>
      </c>
      <c r="C4" s="5" t="n">
        <v>70224</v>
      </c>
    </row>
    <row r="5">
      <c r="A5" s="4" t="inlineStr">
        <is>
          <t>Accrued insurance claims</t>
        </is>
      </c>
      <c r="B5" s="5" t="n">
        <v>104497</v>
      </c>
      <c r="C5" s="5" t="n">
        <v>111960</v>
      </c>
    </row>
    <row r="6">
      <c r="A6" s="3" t="inlineStr">
        <is>
          <t>Insurance recoveries/receivables:</t>
        </is>
      </c>
    </row>
    <row r="7">
      <c r="A7" s="4" t="inlineStr">
        <is>
          <t>Insurance recoveries/receivables for accrued insurance claims</t>
        </is>
      </c>
      <c r="B7" s="5" t="n">
        <v>2462</v>
      </c>
      <c r="C7" s="5" t="n">
        <v>111</v>
      </c>
    </row>
    <row r="8">
      <c r="A8" s="4" t="inlineStr">
        <is>
          <t>Non-current (included in Other assets)</t>
        </is>
      </c>
      <c r="B8" s="5" t="n">
        <v>9280</v>
      </c>
      <c r="C8" s="5" t="n">
        <v>15837</v>
      </c>
    </row>
    <row r="9">
      <c r="A9" s="4" t="inlineStr">
        <is>
          <t>Insurance Settlements Receivable</t>
        </is>
      </c>
      <c r="B9" s="6" t="n">
        <v>11742</v>
      </c>
      <c r="C9" s="6" t="n">
        <v>159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Narratives (Details) - USD ($) $ in Thousands</t>
        </is>
      </c>
      <c r="B1" s="2" t="inlineStr">
        <is>
          <t>Jul. 31, 2021</t>
        </is>
      </c>
      <c r="C1" s="2" t="inlineStr">
        <is>
          <t>Jan. 30, 2021</t>
        </is>
      </c>
    </row>
    <row r="2">
      <c r="A2" s="3" t="inlineStr">
        <is>
          <t>Lessee, Lease, Description</t>
        </is>
      </c>
    </row>
    <row r="3">
      <c r="A3" s="4" t="inlineStr">
        <is>
          <t>Operating lease reneewal term</t>
        </is>
      </c>
      <c r="B3" s="4" t="inlineStr">
        <is>
          <t>5 years</t>
        </is>
      </c>
    </row>
    <row r="4">
      <c r="A4" s="4" t="inlineStr">
        <is>
          <t>Operating lease liability related to long-term operating leases</t>
        </is>
      </c>
      <c r="B4" s="6" t="n">
        <v>66976</v>
      </c>
      <c r="C4" s="6" t="n">
        <v>63100</v>
      </c>
    </row>
    <row r="5">
      <c r="A5" s="4" t="inlineStr">
        <is>
          <t>Minimum</t>
        </is>
      </c>
    </row>
    <row r="6">
      <c r="A6" s="3" t="inlineStr">
        <is>
          <t>Lessee, Lease, Description</t>
        </is>
      </c>
    </row>
    <row r="7">
      <c r="A7" s="4" t="inlineStr">
        <is>
          <t>Operating lease term</t>
        </is>
      </c>
      <c r="B7" s="4" t="inlineStr">
        <is>
          <t>1 year</t>
        </is>
      </c>
    </row>
    <row r="8">
      <c r="A8" s="4" t="inlineStr">
        <is>
          <t>Maximum</t>
        </is>
      </c>
    </row>
    <row r="9">
      <c r="A9" s="3" t="inlineStr">
        <is>
          <t>Lessee, Lease, Description</t>
        </is>
      </c>
    </row>
    <row r="10">
      <c r="A10" s="4" t="inlineStr">
        <is>
          <t>Operating lease term</t>
        </is>
      </c>
      <c r="B10" s="4" t="inlineStr">
        <is>
          <t>9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Lease Cost and Supplemental Balance Sheet Information (Details) - USD ($) $ in Thousands</t>
        </is>
      </c>
      <c r="B1" s="2" t="inlineStr">
        <is>
          <t>3 Months Ended</t>
        </is>
      </c>
      <c r="D1" s="2" t="inlineStr">
        <is>
          <t>6 Months Ended</t>
        </is>
      </c>
    </row>
    <row r="2">
      <c r="B2" s="2" t="inlineStr">
        <is>
          <t>Jul. 31, 2021</t>
        </is>
      </c>
      <c r="C2" s="2" t="inlineStr">
        <is>
          <t>Jul. 25, 2020</t>
        </is>
      </c>
      <c r="D2" s="2" t="inlineStr">
        <is>
          <t>Jul. 31, 2021</t>
        </is>
      </c>
      <c r="E2" s="2" t="inlineStr">
        <is>
          <t>Jul. 25, 2020</t>
        </is>
      </c>
      <c r="F2" s="2" t="inlineStr">
        <is>
          <t>Jan. 30, 2021</t>
        </is>
      </c>
    </row>
    <row r="3">
      <c r="A3" s="3" t="inlineStr">
        <is>
          <t>Leases [Abstract]</t>
        </is>
      </c>
    </row>
    <row r="4">
      <c r="A4" s="4" t="inlineStr">
        <is>
          <t>Lease cost under long-term operating leases</t>
        </is>
      </c>
      <c r="B4" s="6" t="n">
        <v>8796</v>
      </c>
      <c r="C4" s="6" t="n">
        <v>8763</v>
      </c>
      <c r="D4" s="6" t="n">
        <v>17426</v>
      </c>
      <c r="E4" s="6" t="n">
        <v>17615</v>
      </c>
    </row>
    <row r="5">
      <c r="A5" s="4" t="inlineStr">
        <is>
          <t>Lease cost under short-term operating leases</t>
        </is>
      </c>
      <c r="B5" s="5" t="n">
        <v>6064</v>
      </c>
      <c r="C5" s="5" t="n">
        <v>7153</v>
      </c>
      <c r="D5" s="5" t="n">
        <v>11255</v>
      </c>
      <c r="E5" s="5" t="n">
        <v>15984</v>
      </c>
    </row>
    <row r="6">
      <c r="A6" s="4" t="inlineStr">
        <is>
          <t>Variable lease cost under short-term and long-term operating leases</t>
        </is>
      </c>
      <c r="B6" s="5" t="n">
        <v>696</v>
      </c>
      <c r="C6" s="5" t="n">
        <v>1066</v>
      </c>
      <c r="D6" s="5" t="n">
        <v>1940</v>
      </c>
      <c r="E6" s="5" t="n">
        <v>2160</v>
      </c>
    </row>
    <row r="7">
      <c r="A7" s="4" t="inlineStr">
        <is>
          <t>Total lease cost</t>
        </is>
      </c>
      <c r="B7" s="6" t="n">
        <v>15556</v>
      </c>
      <c r="C7" s="6" t="n">
        <v>16982</v>
      </c>
      <c r="D7" s="6" t="n">
        <v>30621</v>
      </c>
      <c r="E7" s="6" t="n">
        <v>35759</v>
      </c>
    </row>
    <row r="8">
      <c r="A8" s="4" t="inlineStr">
        <is>
          <t>Operating Lease, Weighted Average Remaining Lease Term</t>
        </is>
      </c>
      <c r="B8" s="4" t="inlineStr">
        <is>
          <t>3 years 2 months 12 days</t>
        </is>
      </c>
      <c r="D8" s="4" t="inlineStr">
        <is>
          <t>3 years 2 months 12 days</t>
        </is>
      </c>
      <c r="F8" s="4" t="inlineStr">
        <is>
          <t>3 years 2 months 12 days</t>
        </is>
      </c>
    </row>
    <row r="9">
      <c r="A9" s="4" t="inlineStr">
        <is>
          <t>Weighted average discount rate (percent)</t>
        </is>
      </c>
      <c r="B9" s="4" t="inlineStr">
        <is>
          <t>4.10%</t>
        </is>
      </c>
      <c r="D9" s="4" t="inlineStr">
        <is>
          <t>4.10%</t>
        </is>
      </c>
      <c r="F9" s="4" t="inlineStr">
        <is>
          <t>4.6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s (Details) - USD ($) $ in Thousands</t>
        </is>
      </c>
      <c r="B1" s="2" t="inlineStr">
        <is>
          <t>3 Months Ended</t>
        </is>
      </c>
      <c r="D1" s="2" t="inlineStr">
        <is>
          <t>6 Months Ended</t>
        </is>
      </c>
    </row>
    <row r="2">
      <c r="B2" s="2" t="inlineStr">
        <is>
          <t>Jul. 31, 2021</t>
        </is>
      </c>
      <c r="C2" s="2" t="inlineStr">
        <is>
          <t>Jul. 25, 2020</t>
        </is>
      </c>
      <c r="D2" s="2" t="inlineStr">
        <is>
          <t>Jul. 31, 2021</t>
        </is>
      </c>
      <c r="E2" s="2" t="inlineStr">
        <is>
          <t>Jul. 25, 2020</t>
        </is>
      </c>
    </row>
    <row r="3">
      <c r="A3" s="3" t="inlineStr">
        <is>
          <t>Leases [Abstract]</t>
        </is>
      </c>
    </row>
    <row r="4">
      <c r="A4" s="4" t="inlineStr">
        <is>
          <t>Cash paid for amounts included in the measurement of lease liabilities</t>
        </is>
      </c>
      <c r="B4" s="6" t="n">
        <v>6835</v>
      </c>
      <c r="C4" s="6" t="n">
        <v>8508</v>
      </c>
      <c r="D4" s="6" t="n">
        <v>17586</v>
      </c>
      <c r="E4" s="6" t="n">
        <v>16472</v>
      </c>
    </row>
    <row r="5">
      <c r="A5" s="4" t="inlineStr">
        <is>
          <t>Operating lease right-of-use assets obtained in exchange for operating lease liabilities</t>
        </is>
      </c>
      <c r="B5" s="6" t="n">
        <v>7859</v>
      </c>
      <c r="C5" s="6" t="n">
        <v>6516</v>
      </c>
      <c r="D5" s="6" t="n">
        <v>19569</v>
      </c>
      <c r="E5" s="6" t="n">
        <v>177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Thousands</t>
        </is>
      </c>
      <c r="B1" s="2" t="inlineStr">
        <is>
          <t>Jul. 31, 2021</t>
        </is>
      </c>
      <c r="C1" s="2" t="inlineStr">
        <is>
          <t>Jan. 30, 2021</t>
        </is>
      </c>
    </row>
    <row r="2">
      <c r="A2" s="3" t="inlineStr">
        <is>
          <t>Operating Lease Liabilities After Adoption</t>
        </is>
      </c>
    </row>
    <row r="3">
      <c r="A3" s="4" t="inlineStr">
        <is>
          <t>Remainder of 2022</t>
        </is>
      </c>
      <c r="B3" s="6" t="n">
        <v>15071</v>
      </c>
    </row>
    <row r="4">
      <c r="A4" s="4" t="inlineStr">
        <is>
          <t>2023</t>
        </is>
      </c>
      <c r="B4" s="5" t="n">
        <v>25129</v>
      </c>
    </row>
    <row r="5">
      <c r="A5" s="4" t="inlineStr">
        <is>
          <t>2024</t>
        </is>
      </c>
      <c r="B5" s="5" t="n">
        <v>15878</v>
      </c>
    </row>
    <row r="6">
      <c r="A6" s="4" t="inlineStr">
        <is>
          <t>2025</t>
        </is>
      </c>
      <c r="B6" s="5" t="n">
        <v>9479</v>
      </c>
    </row>
    <row r="7">
      <c r="A7" s="4" t="inlineStr">
        <is>
          <t>2026</t>
        </is>
      </c>
      <c r="B7" s="5" t="n">
        <v>4416</v>
      </c>
    </row>
    <row r="8">
      <c r="A8" s="4" t="inlineStr">
        <is>
          <t>Thereafter</t>
        </is>
      </c>
      <c r="B8" s="5" t="n">
        <v>2724</v>
      </c>
    </row>
    <row r="9">
      <c r="A9" s="4" t="inlineStr">
        <is>
          <t>Total lease payments</t>
        </is>
      </c>
      <c r="B9" s="5" t="n">
        <v>72697</v>
      </c>
    </row>
    <row r="10">
      <c r="A10" s="4" t="inlineStr">
        <is>
          <t>Less: imputed interest</t>
        </is>
      </c>
      <c r="B10" s="5" t="n">
        <v>-5721</v>
      </c>
    </row>
    <row r="11">
      <c r="A11" s="4" t="inlineStr">
        <is>
          <t>Total</t>
        </is>
      </c>
      <c r="B11" s="6" t="n">
        <v>66976</v>
      </c>
      <c r="C11" s="6" t="n">
        <v>63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l. 31, 2021</t>
        </is>
      </c>
      <c r="C1" s="2" t="inlineStr">
        <is>
          <t>Jan. 30, 2021</t>
        </is>
      </c>
    </row>
    <row r="2">
      <c r="A2" s="3" t="inlineStr">
        <is>
          <t>Payables and Accruals [Abstract]</t>
        </is>
      </c>
    </row>
    <row r="3">
      <c r="A3" s="4" t="inlineStr">
        <is>
          <t>Accrued payroll and related taxes</t>
        </is>
      </c>
      <c r="B3" s="6" t="n">
        <v>49534</v>
      </c>
      <c r="C3" s="6" t="n">
        <v>43593</v>
      </c>
    </row>
    <row r="4">
      <c r="A4" s="4" t="inlineStr">
        <is>
          <t>Accrued employee benefit and incentive plan costs</t>
        </is>
      </c>
      <c r="B4" s="5" t="n">
        <v>16152</v>
      </c>
      <c r="C4" s="5" t="n">
        <v>32988</v>
      </c>
    </row>
    <row r="5">
      <c r="A5" s="4" t="inlineStr">
        <is>
          <t>Accrued construction costs</t>
        </is>
      </c>
      <c r="B5" s="5" t="n">
        <v>26798</v>
      </c>
      <c r="C5" s="5" t="n">
        <v>22972</v>
      </c>
    </row>
    <row r="6">
      <c r="A6" s="4" t="inlineStr">
        <is>
          <t>Other current liabilities</t>
        </is>
      </c>
      <c r="B6" s="5" t="n">
        <v>31574</v>
      </c>
      <c r="C6" s="5" t="n">
        <v>21256</v>
      </c>
    </row>
    <row r="7">
      <c r="A7" s="4" t="inlineStr">
        <is>
          <t>Other accrued liabilities</t>
        </is>
      </c>
      <c r="B7" s="6" t="n">
        <v>124058</v>
      </c>
      <c r="C7" s="6" t="n">
        <v>1208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Debt - Schedule of Debt (Details) - USD ($) $ in Thousands</t>
        </is>
      </c>
      <c r="B1" s="2" t="inlineStr">
        <is>
          <t>6 Months Ended</t>
        </is>
      </c>
    </row>
    <row r="2">
      <c r="B2" s="2" t="inlineStr">
        <is>
          <t>Jul. 31, 2021</t>
        </is>
      </c>
      <c r="C2" s="2" t="inlineStr">
        <is>
          <t>Jul. 25, 2020</t>
        </is>
      </c>
      <c r="D2" s="2" t="inlineStr">
        <is>
          <t>Apr. 01, 2021</t>
        </is>
      </c>
      <c r="E2" s="2" t="inlineStr">
        <is>
          <t>Jan. 30, 2021</t>
        </is>
      </c>
    </row>
    <row r="3">
      <c r="A3" s="3" t="inlineStr">
        <is>
          <t>Debt Instrument [Line Items]</t>
        </is>
      </c>
    </row>
    <row r="4">
      <c r="A4" s="4" t="inlineStr">
        <is>
          <t>Debt and capital lease obligations</t>
        </is>
      </c>
      <c r="B4" s="6" t="n">
        <v>897836</v>
      </c>
      <c r="E4" s="6" t="n">
        <v>583284</v>
      </c>
    </row>
    <row r="5">
      <c r="A5" s="4" t="inlineStr">
        <is>
          <t>Less: current portion</t>
        </is>
      </c>
      <c r="B5" s="5" t="n">
        <v>-66639</v>
      </c>
      <c r="E5" s="5" t="n">
        <v>-81722</v>
      </c>
    </row>
    <row r="6">
      <c r="A6" s="4" t="inlineStr">
        <is>
          <t>Long-term debt</t>
        </is>
      </c>
      <c r="B6" s="5" t="n">
        <v>831197</v>
      </c>
      <c r="E6" s="5" t="n">
        <v>501562</v>
      </c>
    </row>
    <row r="7">
      <c r="A7" s="4" t="inlineStr">
        <is>
          <t>Proceeds from borrowings on senior credit agreement, including term loan</t>
        </is>
      </c>
      <c r="B7" s="5" t="n">
        <v>95000</v>
      </c>
      <c r="C7" s="6" t="n">
        <v>683000</v>
      </c>
    </row>
    <row r="8">
      <c r="A8" s="4" t="inlineStr">
        <is>
          <t>0.75% Convertible Senior Notes Due 2021</t>
        </is>
      </c>
    </row>
    <row r="9">
      <c r="A9" s="3" t="inlineStr">
        <is>
          <t>Debt Instrument [Line Items]</t>
        </is>
      </c>
    </row>
    <row r="10">
      <c r="A10" s="4" t="inlineStr">
        <is>
          <t>Debt and capital lease obligations</t>
        </is>
      </c>
      <c r="B10" s="6" t="n">
        <v>57889</v>
      </c>
      <c r="E10" s="5" t="n">
        <v>56410</v>
      </c>
    </row>
    <row r="11">
      <c r="A11" s="4" t="inlineStr">
        <is>
          <t>Debt, interest rate (in percent)</t>
        </is>
      </c>
      <c r="B11" s="4" t="inlineStr">
        <is>
          <t>0.75%</t>
        </is>
      </c>
    </row>
    <row r="12">
      <c r="A12" s="4" t="inlineStr">
        <is>
          <t>Credit Agreement - Revolving facility (matures April 2020)</t>
        </is>
      </c>
    </row>
    <row r="13">
      <c r="A13" s="3" t="inlineStr">
        <is>
          <t>Debt Instrument [Line Items]</t>
        </is>
      </c>
    </row>
    <row r="14">
      <c r="A14" s="4" t="inlineStr">
        <is>
          <t>Debt and capital lease obligations</t>
        </is>
      </c>
      <c r="B14" s="6" t="n">
        <v>0</v>
      </c>
      <c r="E14" s="5" t="n">
        <v>105000</v>
      </c>
    </row>
    <row r="15">
      <c r="A15" s="4" t="inlineStr">
        <is>
          <t>Credit Agreement - Term Loan (matures April 2020)</t>
        </is>
      </c>
    </row>
    <row r="16">
      <c r="A16" s="3" t="inlineStr">
        <is>
          <t>Debt Instrument [Line Items]</t>
        </is>
      </c>
    </row>
    <row r="17">
      <c r="A17" s="4" t="inlineStr">
        <is>
          <t>Debt and capital lease obligations</t>
        </is>
      </c>
      <c r="B17" s="5" t="n">
        <v>347098</v>
      </c>
      <c r="E17" s="5" t="n">
        <v>421874</v>
      </c>
    </row>
    <row r="18">
      <c r="A18" s="4" t="inlineStr">
        <is>
          <t>Senior Notes | 4.50% senior notes, net (mature April 2029)</t>
        </is>
      </c>
    </row>
    <row r="19">
      <c r="A19" s="3" t="inlineStr">
        <is>
          <t>Debt Instrument [Line Items]</t>
        </is>
      </c>
    </row>
    <row r="20">
      <c r="A20" s="4" t="inlineStr">
        <is>
          <t>Debt and capital lease obligations</t>
        </is>
      </c>
      <c r="B20" s="6" t="n">
        <v>492849</v>
      </c>
      <c r="E20" s="6" t="n">
        <v>0</v>
      </c>
    </row>
    <row r="21">
      <c r="A21" s="4" t="inlineStr">
        <is>
          <t>Debt, interest rate (in percent)</t>
        </is>
      </c>
      <c r="D21" s="4" t="inlineStr">
        <is>
          <t>4.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Debt - Senior Credit Agreement (Details)</t>
        </is>
      </c>
      <c r="B1" s="2" t="inlineStr">
        <is>
          <t>Sep. 15, 2015USD ($)</t>
        </is>
      </c>
      <c r="C1" s="2" t="inlineStr">
        <is>
          <t>Jul. 31, 2021USD ($)</t>
        </is>
      </c>
      <c r="D1" s="2" t="inlineStr">
        <is>
          <t>Jul. 31, 2021USD ($)</t>
        </is>
      </c>
      <c r="E1" s="2" t="inlineStr">
        <is>
          <t>Oct. 24, 2020</t>
        </is>
      </c>
      <c r="F1" s="2" t="inlineStr">
        <is>
          <t>Apr. 01, 2021USD ($)</t>
        </is>
      </c>
      <c r="G1" s="2" t="inlineStr">
        <is>
          <t>Jan. 30, 2021USD ($)</t>
        </is>
      </c>
      <c r="H1" s="2" t="inlineStr">
        <is>
          <t>Jan. 25, 2020USD ($)</t>
        </is>
      </c>
      <c r="I1" s="2" t="inlineStr">
        <is>
          <t>Oct. 19, 2018USD ($)</t>
        </is>
      </c>
    </row>
    <row r="2">
      <c r="A2" s="3" t="inlineStr">
        <is>
          <t>Line of Credit Facility [Line Items]</t>
        </is>
      </c>
    </row>
    <row r="3">
      <c r="A3" s="4" t="inlineStr">
        <is>
          <t>Letters of credit outstanding amount</t>
        </is>
      </c>
      <c r="C3" s="6" t="n">
        <v>46300000</v>
      </c>
      <c r="D3" s="6" t="n">
        <v>46300000</v>
      </c>
      <c r="G3" s="6" t="n">
        <v>52200000</v>
      </c>
    </row>
    <row r="4">
      <c r="A4" s="4" t="inlineStr">
        <is>
          <t>Additional borrowing availability</t>
        </is>
      </c>
      <c r="C4" s="5" t="n">
        <v>273900000</v>
      </c>
      <c r="D4" s="5" t="n">
        <v>273900000</v>
      </c>
      <c r="G4" s="5" t="n">
        <v>558700000</v>
      </c>
    </row>
    <row r="5">
      <c r="A5" s="4" t="inlineStr">
        <is>
          <t>Standby Letters of Credit</t>
        </is>
      </c>
    </row>
    <row r="6">
      <c r="A6" s="3" t="inlineStr">
        <is>
          <t>Line of Credit Facility [Line Items]</t>
        </is>
      </c>
    </row>
    <row r="7">
      <c r="A7" s="4" t="inlineStr">
        <is>
          <t>Line of credit maximum borrowing capacity</t>
        </is>
      </c>
      <c r="F7" s="6" t="n">
        <v>200000000</v>
      </c>
    </row>
    <row r="8">
      <c r="A8" s="4" t="inlineStr">
        <is>
          <t>Incremental Facility, Minimum</t>
        </is>
      </c>
    </row>
    <row r="9">
      <c r="A9" s="3" t="inlineStr">
        <is>
          <t>Line of Credit Facility [Line Items]</t>
        </is>
      </c>
    </row>
    <row r="10">
      <c r="A10" s="4" t="inlineStr">
        <is>
          <t>Debt instrument, face amount</t>
        </is>
      </c>
      <c r="B10" s="6" t="n">
        <v>350000000</v>
      </c>
    </row>
    <row r="11">
      <c r="A11" s="4" t="inlineStr">
        <is>
          <t>Swingline Loans</t>
        </is>
      </c>
    </row>
    <row r="12">
      <c r="A12" s="3" t="inlineStr">
        <is>
          <t>Line of Credit Facility [Line Items]</t>
        </is>
      </c>
    </row>
    <row r="13">
      <c r="A13" s="4" t="inlineStr">
        <is>
          <t>Line of credit maximum borrowing capacity</t>
        </is>
      </c>
      <c r="F13" s="5" t="n">
        <v>50000000</v>
      </c>
    </row>
    <row r="14">
      <c r="A14" s="4" t="inlineStr">
        <is>
          <t>Credit Agreement - Term Loan (matures April 2020)</t>
        </is>
      </c>
    </row>
    <row r="15">
      <c r="A15" s="3" t="inlineStr">
        <is>
          <t>Line of Credit Facility [Line Items]</t>
        </is>
      </c>
    </row>
    <row r="16">
      <c r="A16" s="4" t="inlineStr">
        <is>
          <t>Line of credit maximum borrowing capacity</t>
        </is>
      </c>
      <c r="F16" s="6" t="n">
        <v>416300000</v>
      </c>
      <c r="I16" s="6" t="n">
        <v>350000000</v>
      </c>
    </row>
    <row r="17">
      <c r="A17" s="4" t="inlineStr">
        <is>
          <t>Debt instrument, covenant compliance, consolidated leverage ratio, maximum</t>
        </is>
      </c>
      <c r="B17" s="9" t="n">
        <v>2.25</v>
      </c>
    </row>
    <row r="18">
      <c r="A18" s="4" t="inlineStr">
        <is>
          <t>Unrestricted cash and cash equivalents threshold</t>
        </is>
      </c>
      <c r="C18" s="6" t="n">
        <v>25000000</v>
      </c>
      <c r="D18" s="6" t="n">
        <v>25000000</v>
      </c>
    </row>
    <row r="19">
      <c r="A19" s="4" t="inlineStr">
        <is>
          <t>Credit Agreement - Revolving facility (matures April 2020)</t>
        </is>
      </c>
    </row>
    <row r="20">
      <c r="A20" s="3" t="inlineStr">
        <is>
          <t>Line of Credit Facility [Line Items]</t>
        </is>
      </c>
    </row>
    <row r="21">
      <c r="A21" s="4" t="inlineStr">
        <is>
          <t>Line of credit maximum borrowing capacity</t>
        </is>
      </c>
      <c r="B21" s="6" t="n">
        <v>750000000</v>
      </c>
      <c r="I21" s="6" t="n">
        <v>650000000</v>
      </c>
    </row>
    <row r="22">
      <c r="A22" s="4" t="inlineStr">
        <is>
          <t>Unutilized commitment fee (in percent)</t>
        </is>
      </c>
      <c r="D22" s="4" t="inlineStr">
        <is>
          <t>0.35%</t>
        </is>
      </c>
      <c r="E22" s="4" t="inlineStr">
        <is>
          <t>0.25%</t>
        </is>
      </c>
    </row>
    <row r="23">
      <c r="A23" s="4" t="inlineStr">
        <is>
          <t>Minimum</t>
        </is>
      </c>
    </row>
    <row r="24">
      <c r="A24" s="3" t="inlineStr">
        <is>
          <t>Line of Credit Facility [Line Items]</t>
        </is>
      </c>
    </row>
    <row r="25">
      <c r="A25" s="4" t="inlineStr">
        <is>
          <t>Debt instrument, covenant compliance, consolidated leverage ratio, maximum</t>
        </is>
      </c>
      <c r="C25" s="9" t="n">
        <v>3.5</v>
      </c>
    </row>
    <row r="26">
      <c r="A26" s="4" t="inlineStr">
        <is>
          <t>Debt instrument, covenant compliance, consolidated interest coverage ratio, maximum</t>
        </is>
      </c>
      <c r="C26" s="5" t="n">
        <v>3</v>
      </c>
    </row>
    <row r="27">
      <c r="A27" s="4" t="inlineStr">
        <is>
          <t>Minimum | Standby Letters of Credit</t>
        </is>
      </c>
    </row>
    <row r="28">
      <c r="A28" s="3" t="inlineStr">
        <is>
          <t>Line of Credit Facility [Line Items]</t>
        </is>
      </c>
    </row>
    <row r="29">
      <c r="A29" s="4" t="inlineStr">
        <is>
          <t>Unutilized commitment fee (in percent)</t>
        </is>
      </c>
      <c r="D29" s="4" t="inlineStr">
        <is>
          <t>1.25%</t>
        </is>
      </c>
    </row>
    <row r="30">
      <c r="A30" s="4" t="inlineStr">
        <is>
          <t>Minimum | Credit Agreement - Revolving facility (matures April 2020)</t>
        </is>
      </c>
    </row>
    <row r="31">
      <c r="A31" s="3" t="inlineStr">
        <is>
          <t>Line of Credit Facility [Line Items]</t>
        </is>
      </c>
    </row>
    <row r="32">
      <c r="A32" s="4" t="inlineStr">
        <is>
          <t>Unutilized commitment fee (in percent)</t>
        </is>
      </c>
      <c r="D32" s="4" t="inlineStr">
        <is>
          <t>0.20%</t>
        </is>
      </c>
    </row>
    <row r="33">
      <c r="A33" s="4" t="inlineStr">
        <is>
          <t>Maximum</t>
        </is>
      </c>
    </row>
    <row r="34">
      <c r="A34" s="3" t="inlineStr">
        <is>
          <t>Line of Credit Facility [Line Items]</t>
        </is>
      </c>
    </row>
    <row r="35">
      <c r="A35" s="4" t="inlineStr">
        <is>
          <t>Debt instrument, covenant compliance, consolidated leverage ratio, maximum</t>
        </is>
      </c>
      <c r="C35" s="5" t="n">
        <v>1</v>
      </c>
    </row>
    <row r="36">
      <c r="A36" s="4" t="inlineStr">
        <is>
          <t>Debt instrument, covenant compliance, consolidated interest coverage ratio, maximum</t>
        </is>
      </c>
      <c r="C36" s="5" t="n">
        <v>1</v>
      </c>
    </row>
    <row r="37">
      <c r="A37" s="4" t="inlineStr">
        <is>
          <t>Maximum | Standby Letters of Credit</t>
        </is>
      </c>
    </row>
    <row r="38">
      <c r="A38" s="3" t="inlineStr">
        <is>
          <t>Line of Credit Facility [Line Items]</t>
        </is>
      </c>
    </row>
    <row r="39">
      <c r="A39" s="4" t="inlineStr">
        <is>
          <t>Unutilized commitment fee (in percent)</t>
        </is>
      </c>
      <c r="D39" s="4" t="inlineStr">
        <is>
          <t>2.00%</t>
        </is>
      </c>
    </row>
    <row r="40">
      <c r="A40" s="4" t="inlineStr">
        <is>
          <t>Maximum | Credit Agreement - Revolving facility (matures April 2020)</t>
        </is>
      </c>
    </row>
    <row r="41">
      <c r="A41" s="3" t="inlineStr">
        <is>
          <t>Line of Credit Facility [Line Items]</t>
        </is>
      </c>
    </row>
    <row r="42">
      <c r="A42" s="4" t="inlineStr">
        <is>
          <t>Unutilized commitment fee (in percent)</t>
        </is>
      </c>
      <c r="D42" s="4" t="inlineStr">
        <is>
          <t>0.40%</t>
        </is>
      </c>
    </row>
    <row r="43">
      <c r="A43" s="4" t="inlineStr">
        <is>
          <t>0.75% Convertible Senior Notes Due 2021</t>
        </is>
      </c>
    </row>
    <row r="44">
      <c r="A44" s="3" t="inlineStr">
        <is>
          <t>Line of Credit Facility [Line Items]</t>
        </is>
      </c>
    </row>
    <row r="45">
      <c r="A45" s="4" t="inlineStr">
        <is>
          <t>Debt instrument, face amount</t>
        </is>
      </c>
      <c r="B45" s="6" t="n">
        <v>485000000</v>
      </c>
      <c r="C45" s="6" t="n">
        <v>58264000</v>
      </c>
      <c r="D45" s="6" t="n">
        <v>58264000</v>
      </c>
      <c r="G45" s="6" t="n">
        <v>58264000</v>
      </c>
      <c r="H45" s="6" t="n">
        <v>46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Carrying Value of Debt (Details) - USD ($) $ in Thousands</t>
        </is>
      </c>
      <c r="B1" s="2" t="inlineStr">
        <is>
          <t>Jul. 31, 2021</t>
        </is>
      </c>
      <c r="C1" s="2" t="inlineStr">
        <is>
          <t>Jan. 30, 2021</t>
        </is>
      </c>
    </row>
    <row r="2">
      <c r="A2" s="3" t="inlineStr">
        <is>
          <t>Debt Instrument [Line Items]</t>
        </is>
      </c>
    </row>
    <row r="3">
      <c r="A3" s="4" t="inlineStr">
        <is>
          <t>Debt and capital lease obligations</t>
        </is>
      </c>
      <c r="B3" s="6" t="n">
        <v>897836</v>
      </c>
      <c r="C3" s="6" t="n">
        <v>583284</v>
      </c>
    </row>
    <row r="4">
      <c r="A4" s="4" t="inlineStr">
        <is>
          <t>Senior Notes | 4.50% senior notes, net (mature April 2029)</t>
        </is>
      </c>
    </row>
    <row r="5">
      <c r="A5" s="3" t="inlineStr">
        <is>
          <t>Debt Instrument [Line Items]</t>
        </is>
      </c>
    </row>
    <row r="6">
      <c r="A6" s="4" t="inlineStr">
        <is>
          <t>Fair value of principal amount of 2029 Notes</t>
        </is>
      </c>
      <c r="B6" s="5" t="n">
        <v>500000</v>
      </c>
    </row>
    <row r="7">
      <c r="A7" s="4" t="inlineStr">
        <is>
          <t>Less: Debt issuance costs</t>
        </is>
      </c>
      <c r="B7" s="5" t="n">
        <v>-7151</v>
      </c>
    </row>
    <row r="8">
      <c r="A8" s="4" t="inlineStr">
        <is>
          <t>Debt and capital lease obligations</t>
        </is>
      </c>
      <c r="B8" s="5" t="n">
        <v>492849</v>
      </c>
      <c r="C8" s="5" t="n">
        <v>0</v>
      </c>
    </row>
    <row r="9">
      <c r="A9" s="4" t="inlineStr">
        <is>
          <t>Credit Agreement - Term Loan (matures April 2020)</t>
        </is>
      </c>
    </row>
    <row r="10">
      <c r="A10" s="3" t="inlineStr">
        <is>
          <t>Debt Instrument [Line Items]</t>
        </is>
      </c>
    </row>
    <row r="11">
      <c r="A11" s="4" t="inlineStr">
        <is>
          <t>Fair value of principal amount of 2029 Notes</t>
        </is>
      </c>
      <c r="B11" s="5" t="n">
        <v>350000</v>
      </c>
    </row>
    <row r="12">
      <c r="A12" s="4" t="inlineStr">
        <is>
          <t>Less: Debt issuance costs</t>
        </is>
      </c>
      <c r="B12" s="5" t="n">
        <v>-2902</v>
      </c>
    </row>
    <row r="13">
      <c r="A13" s="4" t="inlineStr">
        <is>
          <t>Debt and capital lease obligations</t>
        </is>
      </c>
      <c r="B13" s="6" t="n">
        <v>347098</v>
      </c>
      <c r="C13" s="6" t="n">
        <v>4218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Debt - Interest Rates of the Credit Agreement (Details)</t>
        </is>
      </c>
      <c r="B1" s="2" t="inlineStr">
        <is>
          <t>6 Months Ended</t>
        </is>
      </c>
      <c r="C1" s="2" t="inlineStr">
        <is>
          <t>9 Months Ended</t>
        </is>
      </c>
    </row>
    <row r="2">
      <c r="B2" s="2" t="inlineStr">
        <is>
          <t>Jul. 31, 2021</t>
        </is>
      </c>
      <c r="C2" s="2" t="inlineStr">
        <is>
          <t>Oct. 24, 2020</t>
        </is>
      </c>
    </row>
    <row r="3">
      <c r="A3" s="4" t="inlineStr">
        <is>
          <t>Credit Agreement - Revolving facility (matures April 2020)</t>
        </is>
      </c>
    </row>
    <row r="4">
      <c r="A4" s="3" t="inlineStr">
        <is>
          <t>Line of Credit Facility [Line Items]</t>
        </is>
      </c>
    </row>
    <row r="5">
      <c r="A5" s="4" t="inlineStr">
        <is>
          <t>Unutilized commitment fee (in percent)</t>
        </is>
      </c>
      <c r="B5" s="4" t="inlineStr">
        <is>
          <t>0.35%</t>
        </is>
      </c>
      <c r="C5" s="4" t="inlineStr">
        <is>
          <t>0.25%</t>
        </is>
      </c>
    </row>
    <row r="6">
      <c r="A6" s="4" t="inlineStr">
        <is>
          <t>Minimum | Standby Letters of Credit</t>
        </is>
      </c>
    </row>
    <row r="7">
      <c r="A7" s="3" t="inlineStr">
        <is>
          <t>Line of Credit Facility [Line Items]</t>
        </is>
      </c>
    </row>
    <row r="8">
      <c r="A8" s="4" t="inlineStr">
        <is>
          <t>Unutilized commitment fee (in percent)</t>
        </is>
      </c>
      <c r="B8" s="4" t="inlineStr">
        <is>
          <t>1.25%</t>
        </is>
      </c>
    </row>
    <row r="9">
      <c r="A9" s="4" t="inlineStr">
        <is>
          <t>Minimum | Commercial Letters of Credit</t>
        </is>
      </c>
    </row>
    <row r="10">
      <c r="A10" s="3" t="inlineStr">
        <is>
          <t>Line of Credit Facility [Line Items]</t>
        </is>
      </c>
    </row>
    <row r="11">
      <c r="A11" s="4" t="inlineStr">
        <is>
          <t>Unutilized commitment fee (in percent)</t>
        </is>
      </c>
      <c r="B11" s="4" t="inlineStr">
        <is>
          <t>0.625%</t>
        </is>
      </c>
    </row>
    <row r="12">
      <c r="A12" s="4" t="inlineStr">
        <is>
          <t>Minimum | Credit Agreement - Revolving facility (matures April 2020)</t>
        </is>
      </c>
    </row>
    <row r="13">
      <c r="A13" s="3" t="inlineStr">
        <is>
          <t>Line of Credit Facility [Line Items]</t>
        </is>
      </c>
    </row>
    <row r="14">
      <c r="A14" s="4" t="inlineStr">
        <is>
          <t>Unutilized commitment fee (in percent)</t>
        </is>
      </c>
      <c r="B14" s="4" t="inlineStr">
        <is>
          <t>0.20%</t>
        </is>
      </c>
    </row>
    <row r="15">
      <c r="A15" s="4" t="inlineStr">
        <is>
          <t>Maximum | Standby Letters of Credit</t>
        </is>
      </c>
    </row>
    <row r="16">
      <c r="A16" s="3" t="inlineStr">
        <is>
          <t>Line of Credit Facility [Line Items]</t>
        </is>
      </c>
    </row>
    <row r="17">
      <c r="A17" s="4" t="inlineStr">
        <is>
          <t>Unutilized commitment fee (in percent)</t>
        </is>
      </c>
      <c r="B17" s="4" t="inlineStr">
        <is>
          <t>2.00%</t>
        </is>
      </c>
    </row>
    <row r="18">
      <c r="A18" s="4" t="inlineStr">
        <is>
          <t>Maximum | Commercial Letters of Credit</t>
        </is>
      </c>
    </row>
    <row r="19">
      <c r="A19" s="3" t="inlineStr">
        <is>
          <t>Line of Credit Facility [Line Items]</t>
        </is>
      </c>
    </row>
    <row r="20">
      <c r="A20" s="4" t="inlineStr">
        <is>
          <t>Unutilized commitment fee (in percent)</t>
        </is>
      </c>
      <c r="B20" s="4" t="inlineStr">
        <is>
          <t>1.00%</t>
        </is>
      </c>
    </row>
    <row r="21">
      <c r="A21" s="4" t="inlineStr">
        <is>
          <t>Maximum | Credit Agreement - Revolving facility (matures April 2020)</t>
        </is>
      </c>
    </row>
    <row r="22">
      <c r="A22" s="3" t="inlineStr">
        <is>
          <t>Line of Credit Facility [Line Items]</t>
        </is>
      </c>
    </row>
    <row r="23">
      <c r="A23" s="4" t="inlineStr">
        <is>
          <t>Unutilized commitment fee (in percent)</t>
        </is>
      </c>
      <c r="B23" s="4" t="inlineStr">
        <is>
          <t>0.40%</t>
        </is>
      </c>
    </row>
    <row r="24">
      <c r="A24" s="4" t="inlineStr">
        <is>
          <t>Eurodollar</t>
        </is>
      </c>
    </row>
    <row r="25">
      <c r="A25" s="3" t="inlineStr">
        <is>
          <t>Line of Credit Facility [Line Items]</t>
        </is>
      </c>
    </row>
    <row r="26">
      <c r="A26" s="4" t="inlineStr">
        <is>
          <t>Basis spread on variable rate</t>
        </is>
      </c>
      <c r="B26" s="4" t="inlineStr">
        <is>
          <t>1.00%</t>
        </is>
      </c>
    </row>
    <row r="27">
      <c r="A27" s="4" t="inlineStr">
        <is>
          <t>Eurodollar | Minimum</t>
        </is>
      </c>
    </row>
    <row r="28">
      <c r="A28" s="3" t="inlineStr">
        <is>
          <t>Line of Credit Facility [Line Items]</t>
        </is>
      </c>
    </row>
    <row r="29">
      <c r="A29" s="4" t="inlineStr">
        <is>
          <t>Basis spread on variable rate</t>
        </is>
      </c>
      <c r="B29" s="4" t="inlineStr">
        <is>
          <t>1.25%</t>
        </is>
      </c>
    </row>
    <row r="30">
      <c r="A30" s="4" t="inlineStr">
        <is>
          <t>Eurodollar | Maximum</t>
        </is>
      </c>
    </row>
    <row r="31">
      <c r="A31" s="3" t="inlineStr">
        <is>
          <t>Line of Credit Facility [Line Items]</t>
        </is>
      </c>
    </row>
    <row r="32">
      <c r="A32" s="4" t="inlineStr">
        <is>
          <t>Basis spread on variable rate</t>
        </is>
      </c>
      <c r="B32" s="4" t="inlineStr">
        <is>
          <t>2.00%</t>
        </is>
      </c>
    </row>
    <row r="33">
      <c r="A33" s="4" t="inlineStr">
        <is>
          <t>Administrative Agent Base Rate | Minimum</t>
        </is>
      </c>
    </row>
    <row r="34">
      <c r="A34" s="3" t="inlineStr">
        <is>
          <t>Line of Credit Facility [Line Items]</t>
        </is>
      </c>
    </row>
    <row r="35">
      <c r="A35" s="4" t="inlineStr">
        <is>
          <t>Basis spread on variable rate</t>
        </is>
      </c>
      <c r="B35" s="4" t="inlineStr">
        <is>
          <t>0.25%</t>
        </is>
      </c>
    </row>
    <row r="36">
      <c r="A36" s="4" t="inlineStr">
        <is>
          <t>Administrative Agent Base Rate | Maximum</t>
        </is>
      </c>
    </row>
    <row r="37">
      <c r="A37" s="3" t="inlineStr">
        <is>
          <t>Line of Credit Facility [Line Items]</t>
        </is>
      </c>
    </row>
    <row r="38">
      <c r="A38" s="4" t="inlineStr">
        <is>
          <t>Basis spread on variable rate</t>
        </is>
      </c>
      <c r="B38" s="4" t="inlineStr">
        <is>
          <t>1.00%</t>
        </is>
      </c>
    </row>
    <row r="39">
      <c r="A39" s="4" t="inlineStr">
        <is>
          <t>Federal Funds</t>
        </is>
      </c>
    </row>
    <row r="40">
      <c r="A40" s="3" t="inlineStr">
        <is>
          <t>Line of Credit Facility [Line Items]</t>
        </is>
      </c>
    </row>
    <row r="41">
      <c r="A41" s="4" t="inlineStr">
        <is>
          <t>Basis spread on variable rate</t>
        </is>
      </c>
      <c r="B41" s="4" t="inlineStr">
        <is>
          <t>0.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3 Months Ended</t>
        </is>
      </c>
      <c r="C1" s="2" t="inlineStr">
        <is>
          <t>6 Months Ended</t>
        </is>
      </c>
    </row>
    <row r="2">
      <c r="B2" s="2" t="inlineStr">
        <is>
          <t>Jul. 25, 2020</t>
        </is>
      </c>
      <c r="C2" s="2" t="inlineStr">
        <is>
          <t>Jul. 31, 2021</t>
        </is>
      </c>
      <c r="D2" s="2" t="inlineStr">
        <is>
          <t>Jul. 25, 2020</t>
        </is>
      </c>
    </row>
    <row r="3">
      <c r="A3" s="3" t="inlineStr">
        <is>
          <t>Cash flows from operating activities:</t>
        </is>
      </c>
    </row>
    <row r="4">
      <c r="A4" s="4" t="inlineStr">
        <is>
          <t>Net income</t>
        </is>
      </c>
      <c r="B4" s="6" t="n">
        <v>37024</v>
      </c>
      <c r="C4" s="6" t="n">
        <v>19063</v>
      </c>
      <c r="D4" s="6" t="n">
        <v>4606</v>
      </c>
    </row>
    <row r="5">
      <c r="A5" s="3" t="inlineStr">
        <is>
          <t>Adjustments to reconcile net income to net cash provided by operating activities:</t>
        </is>
      </c>
    </row>
    <row r="6">
      <c r="A6" s="4" t="inlineStr">
        <is>
          <t>Depreciation and amortization</t>
        </is>
      </c>
      <c r="B6" s="5" t="n">
        <v>44129</v>
      </c>
      <c r="C6" s="5" t="n">
        <v>77542</v>
      </c>
      <c r="D6" s="5" t="n">
        <v>90001</v>
      </c>
    </row>
    <row r="7">
      <c r="A7" s="4" t="inlineStr">
        <is>
          <t>Non-cash lease expense</t>
        </is>
      </c>
      <c r="C7" s="5" t="n">
        <v>15986</v>
      </c>
      <c r="D7" s="5" t="n">
        <v>15743</v>
      </c>
    </row>
    <row r="8">
      <c r="A8" s="4" t="inlineStr">
        <is>
          <t>Deferred income tax provision (benefit)</t>
        </is>
      </c>
      <c r="C8" s="5" t="n">
        <v>6412</v>
      </c>
      <c r="D8" s="5" t="n">
        <v>-15893</v>
      </c>
    </row>
    <row r="9">
      <c r="A9" s="4" t="inlineStr">
        <is>
          <t>Stock-based compensation</t>
        </is>
      </c>
      <c r="C9" s="5" t="n">
        <v>6049</v>
      </c>
      <c r="D9" s="5" t="n">
        <v>6694</v>
      </c>
    </row>
    <row r="10">
      <c r="A10" s="4" t="inlineStr">
        <is>
          <t>Amortization of debt discount</t>
        </is>
      </c>
      <c r="C10" s="5" t="n">
        <v>1329</v>
      </c>
      <c r="D10" s="5" t="n">
        <v>6089</v>
      </c>
    </row>
    <row r="11">
      <c r="A11" s="4" t="inlineStr">
        <is>
          <t>Provision for bad debt, net</t>
        </is>
      </c>
      <c r="B11" s="5" t="n">
        <v>119</v>
      </c>
      <c r="C11" s="5" t="n">
        <v>2901</v>
      </c>
      <c r="D11" s="5" t="n">
        <v>236</v>
      </c>
    </row>
    <row r="12">
      <c r="A12" s="4" t="inlineStr">
        <is>
          <t>Gain on sale of fixed assets</t>
        </is>
      </c>
      <c r="B12" s="5" t="n">
        <v>-3418</v>
      </c>
      <c r="C12" s="5" t="n">
        <v>-3844</v>
      </c>
      <c r="D12" s="5" t="n">
        <v>-5206</v>
      </c>
    </row>
    <row r="13">
      <c r="A13" s="4" t="inlineStr">
        <is>
          <t>Loss (gain) on debt extinguishment</t>
        </is>
      </c>
      <c r="B13" s="5" t="n">
        <v>458</v>
      </c>
      <c r="C13" s="5" t="n">
        <v>62</v>
      </c>
      <c r="D13" s="5" t="n">
        <v>-12046</v>
      </c>
    </row>
    <row r="14">
      <c r="A14" s="4" t="inlineStr">
        <is>
          <t>Amortization of debt issuance costs and other</t>
        </is>
      </c>
      <c r="C14" s="5" t="n">
        <v>1392</v>
      </c>
      <c r="D14" s="5" t="n">
        <v>1630</v>
      </c>
    </row>
    <row r="15">
      <c r="A15" s="4" t="inlineStr">
        <is>
          <t>Goodwill impairment charge</t>
        </is>
      </c>
      <c r="C15" s="5" t="n">
        <v>0</v>
      </c>
      <c r="D15" s="5" t="n">
        <v>53264</v>
      </c>
    </row>
    <row r="16">
      <c r="A16" s="3" t="inlineStr">
        <is>
          <t>Change in operating assets and liabilities:</t>
        </is>
      </c>
    </row>
    <row r="17">
      <c r="A17" s="4" t="inlineStr">
        <is>
          <t>Accounts receivable, net</t>
        </is>
      </c>
      <c r="C17" s="5" t="n">
        <v>-73898</v>
      </c>
      <c r="D17" s="5" t="n">
        <v>-81295</v>
      </c>
    </row>
    <row r="18">
      <c r="A18" s="4" t="inlineStr">
        <is>
          <t>Contract assets, net</t>
        </is>
      </c>
      <c r="C18" s="5" t="n">
        <v>32803</v>
      </c>
      <c r="D18" s="5" t="n">
        <v>-2392</v>
      </c>
    </row>
    <row r="19">
      <c r="A19" s="4" t="inlineStr">
        <is>
          <t>Other current assets and inventories</t>
        </is>
      </c>
      <c r="C19" s="5" t="n">
        <v>-13064</v>
      </c>
      <c r="D19" s="5" t="n">
        <v>2417</v>
      </c>
    </row>
    <row r="20">
      <c r="A20" s="4" t="inlineStr">
        <is>
          <t>Other assets</t>
        </is>
      </c>
      <c r="C20" s="5" t="n">
        <v>2235</v>
      </c>
      <c r="D20" s="5" t="n">
        <v>3718</v>
      </c>
    </row>
    <row r="21">
      <c r="A21" s="4" t="inlineStr">
        <is>
          <t>Income taxes receivable/payable</t>
        </is>
      </c>
      <c r="C21" s="5" t="n">
        <v>-14193</v>
      </c>
      <c r="D21" s="5" t="n">
        <v>15064</v>
      </c>
    </row>
    <row r="22">
      <c r="A22" s="4" t="inlineStr">
        <is>
          <t>Accounts payable</t>
        </is>
      </c>
      <c r="C22" s="5" t="n">
        <v>8737</v>
      </c>
      <c r="D22" s="5" t="n">
        <v>64547</v>
      </c>
    </row>
    <row r="23">
      <c r="A23" s="4" t="inlineStr">
        <is>
          <t>Accrued liabilities, insurance claims, operating lease liabilities, and other liabilities</t>
        </is>
      </c>
      <c r="C23" s="5" t="n">
        <v>-10706</v>
      </c>
      <c r="D23" s="5" t="n">
        <v>20305</v>
      </c>
    </row>
    <row r="24">
      <c r="A24" s="4" t="inlineStr">
        <is>
          <t>Net cash provided by operating activities</t>
        </is>
      </c>
      <c r="C24" s="5" t="n">
        <v>58806</v>
      </c>
      <c r="D24" s="5" t="n">
        <v>167482</v>
      </c>
    </row>
    <row r="25">
      <c r="A25" s="3" t="inlineStr">
        <is>
          <t>Cash flows from investing activities:</t>
        </is>
      </c>
    </row>
    <row r="26">
      <c r="A26" s="4" t="inlineStr">
        <is>
          <t>Capital expenditures</t>
        </is>
      </c>
      <c r="C26" s="5" t="n">
        <v>-68352</v>
      </c>
      <c r="D26" s="5" t="n">
        <v>-26724</v>
      </c>
    </row>
    <row r="27">
      <c r="A27" s="4" t="inlineStr">
        <is>
          <t>Proceeds from sale of assets</t>
        </is>
      </c>
      <c r="C27" s="5" t="n">
        <v>4235</v>
      </c>
      <c r="D27" s="5" t="n">
        <v>5958</v>
      </c>
    </row>
    <row r="28">
      <c r="A28" s="4" t="inlineStr">
        <is>
          <t>Net cash used in investing activities</t>
        </is>
      </c>
      <c r="C28" s="5" t="n">
        <v>-64117</v>
      </c>
      <c r="D28" s="5" t="n">
        <v>-20766</v>
      </c>
    </row>
    <row r="29">
      <c r="A29" s="3" t="inlineStr">
        <is>
          <t>Cash flows from financing activities:</t>
        </is>
      </c>
    </row>
    <row r="30">
      <c r="A30" s="4" t="inlineStr">
        <is>
          <t>Proceeds from Issuance of Senior Long-term Debt</t>
        </is>
      </c>
      <c r="C30" s="5" t="n">
        <v>500000</v>
      </c>
      <c r="D30" s="5" t="n">
        <v>0</v>
      </c>
    </row>
    <row r="31">
      <c r="A31" s="4" t="inlineStr">
        <is>
          <t>Proceeds from borrowings on senior credit agreement, including term loan</t>
        </is>
      </c>
      <c r="C31" s="5" t="n">
        <v>95000</v>
      </c>
      <c r="D31" s="5" t="n">
        <v>683000</v>
      </c>
    </row>
    <row r="32">
      <c r="A32" s="4" t="inlineStr">
        <is>
          <t>Principal payments on senior credit agreement, including term loan</t>
        </is>
      </c>
      <c r="C32" s="5" t="n">
        <v>-271875</v>
      </c>
      <c r="D32" s="5" t="n">
        <v>-494250</v>
      </c>
    </row>
    <row r="33">
      <c r="A33" s="4" t="inlineStr">
        <is>
          <t>Debt issuance costs</t>
        </is>
      </c>
      <c r="C33" s="5" t="n">
        <v>-11638</v>
      </c>
      <c r="D33" s="5" t="n">
        <v>0</v>
      </c>
    </row>
    <row r="34">
      <c r="A34" s="4" t="inlineStr">
        <is>
          <t>Repurchase of common stock</t>
        </is>
      </c>
      <c r="C34" s="5" t="n">
        <v>-50000</v>
      </c>
      <c r="D34" s="5" t="n">
        <v>0</v>
      </c>
    </row>
    <row r="35">
      <c r="A35" s="4" t="inlineStr">
        <is>
          <t>Extinguishment of 2021 Convertible Notes</t>
        </is>
      </c>
      <c r="B35" s="5" t="n">
        <v>-401736</v>
      </c>
      <c r="C35" s="5" t="n">
        <v>0</v>
      </c>
    </row>
    <row r="36">
      <c r="A36" s="4" t="inlineStr">
        <is>
          <t>Redemption discount on convertible debt, net of costs</t>
        </is>
      </c>
      <c r="B36" s="5" t="n">
        <v>30761</v>
      </c>
      <c r="C36" s="5" t="n">
        <v>0</v>
      </c>
    </row>
    <row r="37">
      <c r="A37" s="4" t="inlineStr">
        <is>
          <t>Settlement of convertible note hedges related to extinguished convertible debt</t>
        </is>
      </c>
      <c r="B37" s="5" t="n">
        <v>7197</v>
      </c>
      <c r="C37" s="5" t="n">
        <v>0</v>
      </c>
    </row>
    <row r="38">
      <c r="A38" s="4" t="inlineStr">
        <is>
          <t>Purchase of warrants</t>
        </is>
      </c>
      <c r="B38" s="5" t="n">
        <v>-7176</v>
      </c>
      <c r="C38" s="5" t="n">
        <v>0</v>
      </c>
    </row>
    <row r="39">
      <c r="A39" s="4" t="inlineStr">
        <is>
          <t>Exercise of stock options</t>
        </is>
      </c>
      <c r="C39" s="5" t="n">
        <v>366</v>
      </c>
      <c r="D39" s="5" t="n">
        <v>3608</v>
      </c>
    </row>
    <row r="40">
      <c r="A40" s="4" t="inlineStr">
        <is>
          <t>Restricted stock tax withholdings</t>
        </is>
      </c>
      <c r="C40" s="5" t="n">
        <v>-6365</v>
      </c>
      <c r="D40" s="5" t="n">
        <v>-329</v>
      </c>
    </row>
    <row r="41">
      <c r="A41" s="4" t="inlineStr">
        <is>
          <t>Net cash provided by (used in) financing activities</t>
        </is>
      </c>
      <c r="C41" s="5" t="n">
        <v>255488</v>
      </c>
      <c r="D41" s="5" t="n">
        <v>-178925</v>
      </c>
    </row>
    <row r="42">
      <c r="A42" s="4" t="inlineStr">
        <is>
          <t>Net increase (decrease) in cash, cash equivalents and restricted cash</t>
        </is>
      </c>
      <c r="C42" s="5" t="n">
        <v>250177</v>
      </c>
      <c r="D42" s="5" t="n">
        <v>-32209</v>
      </c>
    </row>
    <row r="43">
      <c r="A43" s="4" t="inlineStr">
        <is>
          <t>Cash, cash equivalents and restricted cash at beginning of period (Note 7)</t>
        </is>
      </c>
      <c r="C43" s="5" t="n">
        <v>13574</v>
      </c>
      <c r="D43" s="5" t="n">
        <v>59869</v>
      </c>
    </row>
    <row r="44">
      <c r="A44" s="4" t="inlineStr">
        <is>
          <t>Cash, cash equivalents and restricted cash at end of period (Note 7)</t>
        </is>
      </c>
      <c r="B44" s="6" t="n">
        <v>27660</v>
      </c>
      <c r="C44" s="5" t="n">
        <v>263751</v>
      </c>
      <c r="D44" s="5" t="n">
        <v>27660</v>
      </c>
    </row>
    <row r="45">
      <c r="A45" s="3" t="inlineStr">
        <is>
          <t>Supplemental disclosure of other cash flow activities and non-cash investing and financing activities:</t>
        </is>
      </c>
    </row>
    <row r="46">
      <c r="A46" s="4" t="inlineStr">
        <is>
          <t>Cash paid for interest</t>
        </is>
      </c>
      <c r="C46" s="5" t="n">
        <v>4997</v>
      </c>
      <c r="D46" s="5" t="n">
        <v>13846</v>
      </c>
    </row>
    <row r="47">
      <c r="A47" s="4" t="inlineStr">
        <is>
          <t>Cash paid for taxes, net</t>
        </is>
      </c>
      <c r="C47" s="5" t="n">
        <v>12294</v>
      </c>
      <c r="D47" s="5" t="n">
        <v>17150</v>
      </c>
    </row>
    <row r="48">
      <c r="A48" s="4" t="inlineStr">
        <is>
          <t>Purchases of capital assets included in accounts payable or other accrued liabilities at period end</t>
        </is>
      </c>
      <c r="C48" s="6" t="n">
        <v>9736</v>
      </c>
      <c r="D48" s="6" t="n">
        <v>1296</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Interest Rates at Period End (Details) - $ / shares</t>
        </is>
      </c>
      <c r="B1" s="2" t="inlineStr">
        <is>
          <t>Jul. 31, 2021</t>
        </is>
      </c>
      <c r="C1" s="2" t="inlineStr">
        <is>
          <t>Jan. 30, 2021</t>
        </is>
      </c>
    </row>
    <row r="2">
      <c r="A2" s="3" t="inlineStr">
        <is>
          <t>Line of Credit Facility [Line Items]</t>
        </is>
      </c>
    </row>
    <row r="3">
      <c r="A3" s="4" t="inlineStr">
        <is>
          <t>Debt Instrument Fair Value, Per Stated Incremental Portion on Principal</t>
        </is>
      </c>
      <c r="B3" s="7" t="n">
        <v>98.88</v>
      </c>
      <c r="C3" s="7" t="n">
        <v>104.5</v>
      </c>
    </row>
    <row r="4">
      <c r="A4" s="4" t="inlineStr">
        <is>
          <t>Standby Letters of Credit</t>
        </is>
      </c>
    </row>
    <row r="5">
      <c r="A5" s="3" t="inlineStr">
        <is>
          <t>Line of Credit Facility [Line Items]</t>
        </is>
      </c>
    </row>
    <row r="6">
      <c r="A6" s="4" t="inlineStr">
        <is>
          <t>Debt instrument, effective interest rate</t>
        </is>
      </c>
      <c r="B6" s="4" t="inlineStr">
        <is>
          <t>1.75%</t>
        </is>
      </c>
      <c r="C6" s="4" t="inlineStr">
        <is>
          <t>1.50%</t>
        </is>
      </c>
    </row>
    <row r="7">
      <c r="A7" s="4" t="inlineStr">
        <is>
          <t>Credit Agreement - Term Loan (matures April 2020)</t>
        </is>
      </c>
    </row>
    <row r="8">
      <c r="A8" s="3" t="inlineStr">
        <is>
          <t>Line of Credit Facility [Line Items]</t>
        </is>
      </c>
    </row>
    <row r="9">
      <c r="A9" s="4" t="inlineStr">
        <is>
          <t>Debt instrument, effective interest rate</t>
        </is>
      </c>
      <c r="B9" s="4" t="inlineStr">
        <is>
          <t>1.72%</t>
        </is>
      </c>
      <c r="C9" s="4" t="inlineStr">
        <is>
          <t>1.63%</t>
        </is>
      </c>
    </row>
    <row r="10">
      <c r="A10" s="4" t="inlineStr">
        <is>
          <t>Credit Agreement - Revolving facility (matures April 2020)</t>
        </is>
      </c>
    </row>
    <row r="11">
      <c r="A11" s="3" t="inlineStr">
        <is>
          <t>Line of Credit Facility [Line Items]</t>
        </is>
      </c>
    </row>
    <row r="12">
      <c r="A12" s="4" t="inlineStr">
        <is>
          <t>Debt instrument, effective interest rate</t>
        </is>
      </c>
      <c r="B12" s="4" t="inlineStr">
        <is>
          <t>0.00%</t>
        </is>
      </c>
      <c r="C12" s="4" t="inlineStr">
        <is>
          <t>2.1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5" customWidth="1" min="6" max="6"/>
    <col width="21" customWidth="1" min="7" max="7"/>
    <col width="21" customWidth="1" min="8" max="8"/>
    <col width="21" customWidth="1" min="9" max="9"/>
  </cols>
  <sheetData>
    <row r="1">
      <c r="A1" s="1" t="inlineStr">
        <is>
          <t>Debt - Convertible Senior Notes Due 2021 (Details)</t>
        </is>
      </c>
      <c r="B1" s="2" t="inlineStr">
        <is>
          <t>Sep. 15, 2015USD ($)$ / shares</t>
        </is>
      </c>
      <c r="C1" s="2" t="inlineStr">
        <is>
          <t>Jul. 31, 2021USD ($)</t>
        </is>
      </c>
      <c r="D1" s="2" t="inlineStr">
        <is>
          <t>Jan. 30, 2021USD ($)</t>
        </is>
      </c>
      <c r="E1" s="2" t="inlineStr">
        <is>
          <t>Jul. 25, 2020USD ($)</t>
        </is>
      </c>
      <c r="F1" s="2" t="inlineStr">
        <is>
          <t>Jul. 29, 2017trading_day</t>
        </is>
      </c>
      <c r="G1" s="2" t="inlineStr">
        <is>
          <t>Jul. 31, 2021USD ($)</t>
        </is>
      </c>
      <c r="H1" s="2" t="inlineStr">
        <is>
          <t>Jul. 25, 2020USD ($)</t>
        </is>
      </c>
      <c r="I1" s="2" t="inlineStr">
        <is>
          <t>Jan. 25, 2020USD ($)</t>
        </is>
      </c>
    </row>
    <row r="2">
      <c r="A2" s="3" t="inlineStr">
        <is>
          <t>Debt Instrument [Line Items]</t>
        </is>
      </c>
    </row>
    <row r="3">
      <c r="A3" s="4" t="inlineStr">
        <is>
          <t>Amortization of debt discount</t>
        </is>
      </c>
      <c r="G3" s="6" t="n">
        <v>1329000</v>
      </c>
      <c r="H3" s="6" t="n">
        <v>6089000</v>
      </c>
    </row>
    <row r="4">
      <c r="A4" s="4" t="inlineStr">
        <is>
          <t>Repayments of Long-term Lines of Credit</t>
        </is>
      </c>
      <c r="G4" s="5" t="n">
        <v>271875000</v>
      </c>
      <c r="H4" s="5" t="n">
        <v>494250000</v>
      </c>
    </row>
    <row r="5">
      <c r="A5" s="4" t="inlineStr">
        <is>
          <t>(Loss) gain on debt extinguishment</t>
        </is>
      </c>
      <c r="C5" s="6" t="n">
        <v>0</v>
      </c>
      <c r="E5" s="6" t="n">
        <v>-458000</v>
      </c>
      <c r="G5" s="6" t="n">
        <v>-62000</v>
      </c>
      <c r="H5" s="5" t="n">
        <v>12046000</v>
      </c>
    </row>
    <row r="6">
      <c r="A6" s="4" t="inlineStr">
        <is>
          <t>0.75% Convertible Senior Notes Due 2021</t>
        </is>
      </c>
    </row>
    <row r="7">
      <c r="A7" s="3" t="inlineStr">
        <is>
          <t>Debt Instrument [Line Items]</t>
        </is>
      </c>
    </row>
    <row r="8">
      <c r="A8" s="4" t="inlineStr">
        <is>
          <t>Debt, interest rate (in percent)</t>
        </is>
      </c>
      <c r="C8" s="4" t="inlineStr">
        <is>
          <t>0.75%</t>
        </is>
      </c>
      <c r="G8" s="4" t="inlineStr">
        <is>
          <t>0.75%</t>
        </is>
      </c>
    </row>
    <row r="9">
      <c r="A9" s="4" t="inlineStr">
        <is>
          <t>Debt intrument, conversion installments amount</t>
        </is>
      </c>
      <c r="B9" s="6" t="n">
        <v>1000</v>
      </c>
    </row>
    <row r="10">
      <c r="A10" s="4" t="inlineStr">
        <is>
          <t>Debt instrument,conversion ratio</t>
        </is>
      </c>
      <c r="B10" s="10" t="n">
        <v>10.3211</v>
      </c>
    </row>
    <row r="11">
      <c r="A11" s="4" t="inlineStr">
        <is>
          <t>Debt instrument, face amount</t>
        </is>
      </c>
      <c r="B11" s="6" t="n">
        <v>485000000</v>
      </c>
      <c r="C11" s="6" t="n">
        <v>58264000</v>
      </c>
      <c r="D11" s="6" t="n">
        <v>58264000</v>
      </c>
      <c r="G11" s="6" t="n">
        <v>58264000</v>
      </c>
      <c r="I11" s="6" t="n">
        <v>460000000</v>
      </c>
    </row>
    <row r="12">
      <c r="A12" s="4" t="inlineStr">
        <is>
          <t>Debt instrument, convertible, conversion price (per share) | $ / shares</t>
        </is>
      </c>
      <c r="B12" s="7" t="n">
        <v>96.89</v>
      </c>
    </row>
    <row r="13">
      <c r="A13" s="4" t="inlineStr">
        <is>
          <t>Convertible debt, trading day threshold | trading_day</t>
        </is>
      </c>
      <c r="F13" s="5" t="n">
        <v>20</v>
      </c>
    </row>
    <row r="14">
      <c r="A14" s="4" t="inlineStr">
        <is>
          <t>Convertible debt, consecutive trading day threshold | trading_day</t>
        </is>
      </c>
      <c r="F14" s="5" t="n">
        <v>30</v>
      </c>
    </row>
    <row r="15">
      <c r="A15" s="4" t="inlineStr">
        <is>
          <t>Convertible debt, percentage of stock trigger price threshold</t>
        </is>
      </c>
      <c r="F15" s="4" t="inlineStr">
        <is>
          <t>130.00%</t>
        </is>
      </c>
    </row>
    <row r="16">
      <c r="A16" s="4" t="inlineStr">
        <is>
          <t>Debt instrument conversion trigger price | $ / shares</t>
        </is>
      </c>
      <c r="B16" s="7" t="n">
        <v>125.96</v>
      </c>
    </row>
    <row r="17">
      <c r="A17" s="4" t="inlineStr">
        <is>
          <t>Convertible debt, measurement period for percentage of product sale price of common stock and applicable conversion threshold</t>
        </is>
      </c>
      <c r="F17" s="4" t="inlineStr">
        <is>
          <t>98.00%</t>
        </is>
      </c>
    </row>
    <row r="18">
      <c r="A18" s="4" t="inlineStr">
        <is>
          <t>Convertible debt, comparable yield</t>
        </is>
      </c>
      <c r="C18" s="4" t="inlineStr">
        <is>
          <t>5.50%</t>
        </is>
      </c>
    </row>
    <row r="19">
      <c r="A19" s="4" t="inlineStr">
        <is>
          <t>Amortization of debt discount</t>
        </is>
      </c>
      <c r="C19" s="6" t="n">
        <v>700000</v>
      </c>
      <c r="E19" s="6" t="n">
        <v>1700000</v>
      </c>
      <c r="G19" s="5" t="n">
        <v>1300000</v>
      </c>
      <c r="H19" s="6" t="n">
        <v>6100000</v>
      </c>
    </row>
    <row r="20">
      <c r="A20" s="4" t="inlineStr">
        <is>
          <t>Convertible Debt</t>
        </is>
      </c>
      <c r="C20" s="5" t="n">
        <v>57889000</v>
      </c>
      <c r="D20" s="5" t="n">
        <v>56410000</v>
      </c>
      <c r="G20" s="5" t="n">
        <v>57889000</v>
      </c>
    </row>
    <row r="21">
      <c r="A21" s="4" t="inlineStr">
        <is>
          <t>Unamortized discount</t>
        </is>
      </c>
      <c r="C21" s="5" t="n">
        <v>337000</v>
      </c>
      <c r="D21" s="5" t="n">
        <v>1665000</v>
      </c>
      <c r="G21" s="5" t="n">
        <v>337000</v>
      </c>
    </row>
    <row r="22">
      <c r="A22" s="4" t="inlineStr">
        <is>
          <t>Debt issuance cost</t>
        </is>
      </c>
      <c r="C22" s="5" t="n">
        <v>38000</v>
      </c>
      <c r="D22" s="5" t="n">
        <v>189000</v>
      </c>
      <c r="G22" s="5" t="n">
        <v>38000</v>
      </c>
    </row>
    <row r="23">
      <c r="A23" s="4" t="inlineStr">
        <is>
          <t>Repayments of Long-term Lines of Credit</t>
        </is>
      </c>
      <c r="C23" s="6" t="n">
        <v>371400000</v>
      </c>
      <c r="D23" s="5" t="n">
        <v>24300000</v>
      </c>
    </row>
    <row r="24">
      <c r="A24" s="4" t="inlineStr">
        <is>
          <t>(Loss) gain on debt extinguishment</t>
        </is>
      </c>
      <c r="D24" s="6" t="n">
        <v>100000</v>
      </c>
      <c r="G24" s="6" t="n">
        <v>-12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Components of the Convertible Notes (Details) - USD ($)</t>
        </is>
      </c>
      <c r="B1" s="2" t="inlineStr">
        <is>
          <t>3 Months Ended</t>
        </is>
      </c>
      <c r="D1" s="2" t="inlineStr">
        <is>
          <t>6 Months Ended</t>
        </is>
      </c>
    </row>
    <row r="2">
      <c r="B2" s="2" t="inlineStr">
        <is>
          <t>Jul. 31, 2021</t>
        </is>
      </c>
      <c r="C2" s="2" t="inlineStr">
        <is>
          <t>Jul. 25, 2020</t>
        </is>
      </c>
      <c r="D2" s="2" t="inlineStr">
        <is>
          <t>Jul. 31, 2021</t>
        </is>
      </c>
      <c r="E2" s="2" t="inlineStr">
        <is>
          <t>Jul. 25, 2020</t>
        </is>
      </c>
      <c r="F2" s="2" t="inlineStr">
        <is>
          <t>Jan. 30, 2021</t>
        </is>
      </c>
      <c r="G2" s="2" t="inlineStr">
        <is>
          <t>Jan. 25, 2020</t>
        </is>
      </c>
      <c r="H2" s="2" t="inlineStr">
        <is>
          <t>Sep. 15, 2015</t>
        </is>
      </c>
    </row>
    <row r="3">
      <c r="A3" s="3" t="inlineStr">
        <is>
          <t>Debt Instrument [Line Items]</t>
        </is>
      </c>
    </row>
    <row r="4">
      <c r="A4" s="4" t="inlineStr">
        <is>
          <t>Equity component of 0.75% senior convertible notes due 2021, net</t>
        </is>
      </c>
      <c r="B4" s="6" t="n">
        <v>112600000</v>
      </c>
      <c r="D4" s="6" t="n">
        <v>112600000</v>
      </c>
    </row>
    <row r="5">
      <c r="A5" s="4" t="inlineStr">
        <is>
          <t>Amortization of debt discount</t>
        </is>
      </c>
      <c r="D5" s="5" t="n">
        <v>1329000</v>
      </c>
      <c r="E5" s="6" t="n">
        <v>6089000</v>
      </c>
    </row>
    <row r="6">
      <c r="A6" s="4" t="inlineStr">
        <is>
          <t>Estimate of Fair Value Measurement</t>
        </is>
      </c>
    </row>
    <row r="7">
      <c r="A7" s="3" t="inlineStr">
        <is>
          <t>Debt Instrument [Line Items]</t>
        </is>
      </c>
    </row>
    <row r="8">
      <c r="A8" s="4" t="inlineStr">
        <is>
          <t>Debt instrument, face amount</t>
        </is>
      </c>
      <c r="B8" s="5" t="n">
        <v>57609000</v>
      </c>
      <c r="D8" s="5" t="n">
        <v>57609000</v>
      </c>
      <c r="F8" s="6" t="n">
        <v>60886000</v>
      </c>
    </row>
    <row r="9">
      <c r="A9" s="4" t="inlineStr">
        <is>
          <t>Less: Debt discount and debt issuance costs</t>
        </is>
      </c>
      <c r="B9" s="5" t="n">
        <v>-375000</v>
      </c>
      <c r="D9" s="5" t="n">
        <v>-375000</v>
      </c>
      <c r="F9" s="5" t="n">
        <v>-1854000</v>
      </c>
    </row>
    <row r="10">
      <c r="A10" s="4" t="inlineStr">
        <is>
          <t>Convertible Debt</t>
        </is>
      </c>
      <c r="B10" s="5" t="n">
        <v>57234000</v>
      </c>
      <c r="D10" s="5" t="n">
        <v>57234000</v>
      </c>
      <c r="F10" s="5" t="n">
        <v>59032000</v>
      </c>
    </row>
    <row r="11">
      <c r="A11" s="4" t="inlineStr">
        <is>
          <t>0.75% Convertible Senior Notes Due 2021</t>
        </is>
      </c>
    </row>
    <row r="12">
      <c r="A12" s="3" t="inlineStr">
        <is>
          <t>Debt Instrument [Line Items]</t>
        </is>
      </c>
    </row>
    <row r="13">
      <c r="A13" s="4" t="inlineStr">
        <is>
          <t>Debt Instrument, Unamortized Discount</t>
        </is>
      </c>
      <c r="B13" s="5" t="n">
        <v>-337000</v>
      </c>
      <c r="D13" s="5" t="n">
        <v>-337000</v>
      </c>
      <c r="F13" s="5" t="n">
        <v>-1665000</v>
      </c>
    </row>
    <row r="14">
      <c r="A14" s="4" t="inlineStr">
        <is>
          <t>Debt issuance cost</t>
        </is>
      </c>
      <c r="B14" s="5" t="n">
        <v>-38000</v>
      </c>
      <c r="D14" s="5" t="n">
        <v>-38000</v>
      </c>
      <c r="F14" s="5" t="n">
        <v>-189000</v>
      </c>
    </row>
    <row r="15">
      <c r="A15" s="4" t="inlineStr">
        <is>
          <t>Amortization of debt discount</t>
        </is>
      </c>
      <c r="B15" s="5" t="n">
        <v>700000</v>
      </c>
      <c r="C15" s="6" t="n">
        <v>1700000</v>
      </c>
      <c r="D15" s="5" t="n">
        <v>1300000</v>
      </c>
      <c r="E15" s="6" t="n">
        <v>6100000</v>
      </c>
    </row>
    <row r="16">
      <c r="A16" s="4" t="inlineStr">
        <is>
          <t>Debt instrument, face amount</t>
        </is>
      </c>
      <c r="B16" s="5" t="n">
        <v>58264000</v>
      </c>
      <c r="D16" s="5" t="n">
        <v>58264000</v>
      </c>
      <c r="F16" s="5" t="n">
        <v>58264000</v>
      </c>
      <c r="G16" s="6" t="n">
        <v>460000000</v>
      </c>
      <c r="H16" s="6" t="n">
        <v>485000000</v>
      </c>
    </row>
    <row r="17">
      <c r="A17" s="4" t="inlineStr">
        <is>
          <t>Convertible Debt</t>
        </is>
      </c>
      <c r="B17" s="6" t="n">
        <v>57889000</v>
      </c>
      <c r="D17" s="6" t="n">
        <v>57889000</v>
      </c>
      <c r="F17" s="6" t="n">
        <v>5641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Note Hedge and Warrant Transactions (Details) - $ / shares shares in Thousands</t>
        </is>
      </c>
      <c r="B1" s="2" t="inlineStr">
        <is>
          <t>Sep. 15, 2015</t>
        </is>
      </c>
      <c r="C1" s="2" t="inlineStr">
        <is>
          <t>Jul. 31, 2021</t>
        </is>
      </c>
    </row>
    <row r="2">
      <c r="A2" s="4" t="inlineStr">
        <is>
          <t>Convertible senior notes</t>
        </is>
      </c>
    </row>
    <row r="3">
      <c r="A3" s="3" t="inlineStr">
        <is>
          <t>Debt Instrument [Line Items]</t>
        </is>
      </c>
    </row>
    <row r="4">
      <c r="A4" s="4" t="inlineStr">
        <is>
          <t>Anti-dilutive weighted shares excluded from the calculation, per share conversion price, threshold (in dollars per share)</t>
        </is>
      </c>
      <c r="C4" s="7" t="n">
        <v>96.89</v>
      </c>
    </row>
    <row r="5">
      <c r="A5" s="4" t="inlineStr">
        <is>
          <t>Note Warrant</t>
        </is>
      </c>
    </row>
    <row r="6">
      <c r="A6" s="3" t="inlineStr">
        <is>
          <t>Debt Instrument [Line Items]</t>
        </is>
      </c>
    </row>
    <row r="7">
      <c r="A7" s="4" t="inlineStr">
        <is>
          <t>Anti-dilutive weighted shares excluded from the calculation, per share conversion price, threshold (in dollars per share)</t>
        </is>
      </c>
      <c r="C7" s="7" t="n">
        <v>130.43</v>
      </c>
    </row>
    <row r="8">
      <c r="A8" s="4" t="inlineStr">
        <is>
          <t>0.75% Convertible Senior Notes Due 2021</t>
        </is>
      </c>
    </row>
    <row r="9">
      <c r="A9" s="3" t="inlineStr">
        <is>
          <t>Debt Instrument [Line Items]</t>
        </is>
      </c>
    </row>
    <row r="10">
      <c r="A10" s="4" t="inlineStr">
        <is>
          <t>Debt Instrument, Redemption Price, Percentage</t>
        </is>
      </c>
      <c r="B10" s="4" t="inlineStr">
        <is>
          <t>100.00%</t>
        </is>
      </c>
    </row>
    <row r="11">
      <c r="A11" s="4" t="inlineStr">
        <is>
          <t>Warrant</t>
        </is>
      </c>
    </row>
    <row r="12">
      <c r="A12" s="3" t="inlineStr">
        <is>
          <t>Debt Instrument [Line Items]</t>
        </is>
      </c>
    </row>
    <row r="13">
      <c r="A13" s="4" t="inlineStr">
        <is>
          <t>Class of Warrant or Right, Unissued (shares)</t>
        </is>
      </c>
      <c r="C13" s="5" t="n">
        <v>601</v>
      </c>
    </row>
    <row r="14">
      <c r="A14" s="4" t="inlineStr">
        <is>
          <t>Class of Warrant or Right, Number of Securities Called by Warrants or Rights (shares)</t>
        </is>
      </c>
      <c r="B14" s="5" t="n">
        <v>50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Senior Notes Due 2029 (Details) - Senior Notes - 4.50% senior notes, net (mature April 2029)</t>
        </is>
      </c>
      <c r="B1" s="2" t="inlineStr">
        <is>
          <t>Apr. 01, 2021USD ($)</t>
        </is>
      </c>
    </row>
    <row r="2">
      <c r="A2" s="3" t="inlineStr">
        <is>
          <t>Debt Instrument [Line Items]</t>
        </is>
      </c>
    </row>
    <row r="3">
      <c r="A3" s="4" t="inlineStr">
        <is>
          <t>Debt, interest rate (in percent)</t>
        </is>
      </c>
      <c r="B3" s="4" t="inlineStr">
        <is>
          <t>4.50%</t>
        </is>
      </c>
    </row>
    <row r="4">
      <c r="A4" s="4" t="inlineStr">
        <is>
          <t>Debt instrument, face amount</t>
        </is>
      </c>
      <c r="B4" s="6" t="n">
        <v>5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Debt - Fair Value of 2029 Notes (Details) $ / shares in Units, $ in Thousands</t>
        </is>
      </c>
      <c r="B1" s="2" t="inlineStr">
        <is>
          <t>Jul. 31, 2021USD ($)$ / shares</t>
        </is>
      </c>
    </row>
    <row r="2">
      <c r="A2" s="3" t="inlineStr">
        <is>
          <t>Fair Value, Balance Sheet Grouping, Financial Statement Captions [Line Items]</t>
        </is>
      </c>
    </row>
    <row r="3">
      <c r="A3" s="4" t="inlineStr">
        <is>
          <t>Share Price | $ / shares</t>
        </is>
      </c>
      <c r="B3" s="7" t="n">
        <v>101.63</v>
      </c>
    </row>
    <row r="4">
      <c r="A4" s="4" t="inlineStr">
        <is>
          <t>Senior Notes | 4.50% senior notes, net (mature April 2029)</t>
        </is>
      </c>
    </row>
    <row r="5">
      <c r="A5" s="3" t="inlineStr">
        <is>
          <t>Fair Value, Balance Sheet Grouping, Financial Statement Captions [Line Items]</t>
        </is>
      </c>
    </row>
    <row r="6">
      <c r="A6" s="4" t="inlineStr">
        <is>
          <t>Fair value of principal amount of 2029 Notes</t>
        </is>
      </c>
      <c r="B6" s="6" t="n">
        <v>500000</v>
      </c>
    </row>
    <row r="7">
      <c r="A7" s="4" t="inlineStr">
        <is>
          <t>Less: Debt issuance costs</t>
        </is>
      </c>
      <c r="B7" s="5" t="n">
        <v>-7151</v>
      </c>
    </row>
    <row r="8">
      <c r="A8" s="4" t="inlineStr">
        <is>
          <t>Estimate of Fair Value Measurement | Senior Notes | 4.50% senior notes, net (mature April 2029)</t>
        </is>
      </c>
    </row>
    <row r="9">
      <c r="A9" s="3" t="inlineStr">
        <is>
          <t>Fair Value, Balance Sheet Grouping, Financial Statement Captions [Line Items]</t>
        </is>
      </c>
    </row>
    <row r="10">
      <c r="A10" s="4" t="inlineStr">
        <is>
          <t>Fair value of principal amount of 2029 Notes</t>
        </is>
      </c>
      <c r="B10" s="5" t="n">
        <v>508125</v>
      </c>
    </row>
    <row r="11">
      <c r="A11" s="4" t="inlineStr">
        <is>
          <t>Less: Debt issuance costs</t>
        </is>
      </c>
      <c r="B11" s="5" t="n">
        <v>-7151</v>
      </c>
    </row>
    <row r="12">
      <c r="A12" s="4" t="inlineStr">
        <is>
          <t>Fair value of 2029 Notes</t>
        </is>
      </c>
      <c r="B12" s="6" t="n">
        <v>5009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s>
  <sheetData>
    <row r="1">
      <c r="A1" s="1" t="inlineStr">
        <is>
          <t>Income Taxes - Narratives (Details) - USD ($) $ in Thousands</t>
        </is>
      </c>
      <c r="B1" s="2" t="inlineStr">
        <is>
          <t>3 Months Ended</t>
        </is>
      </c>
      <c r="E1" s="2" t="inlineStr">
        <is>
          <t>6 Months Ended</t>
        </is>
      </c>
    </row>
    <row r="2">
      <c r="B2" s="2" t="inlineStr">
        <is>
          <t>Jul. 31, 2021</t>
        </is>
      </c>
      <c r="C2" s="2" t="inlineStr">
        <is>
          <t>Jul. 25, 2020</t>
        </is>
      </c>
      <c r="D2" s="2" t="inlineStr">
        <is>
          <t>Apr. 25, 2020</t>
        </is>
      </c>
      <c r="E2" s="2" t="inlineStr">
        <is>
          <t>Jul. 31, 2021</t>
        </is>
      </c>
      <c r="F2" s="2" t="inlineStr">
        <is>
          <t>Jul. 25, 2020</t>
        </is>
      </c>
    </row>
    <row r="3">
      <c r="A3" s="3" t="inlineStr">
        <is>
          <t>Income Tax Disclosure [Abstract]</t>
        </is>
      </c>
    </row>
    <row r="4">
      <c r="A4" s="4" t="inlineStr">
        <is>
          <t>Effective tax rate</t>
        </is>
      </c>
      <c r="B4" s="4" t="inlineStr">
        <is>
          <t>26.30%</t>
        </is>
      </c>
      <c r="C4" s="4" t="inlineStr">
        <is>
          <t>24.90%</t>
        </is>
      </c>
      <c r="E4" s="4" t="inlineStr">
        <is>
          <t>16.50%</t>
        </is>
      </c>
      <c r="F4" s="4" t="inlineStr">
        <is>
          <t>76.40%</t>
        </is>
      </c>
    </row>
    <row r="5">
      <c r="A5" s="4" t="inlineStr">
        <is>
          <t>Goodwill impairment charge</t>
        </is>
      </c>
      <c r="D5" s="6" t="n">
        <v>53300</v>
      </c>
      <c r="E5" s="6" t="n">
        <v>0</v>
      </c>
      <c r="F5" s="6" t="n">
        <v>53264</v>
      </c>
    </row>
    <row r="6">
      <c r="A6" s="4" t="inlineStr">
        <is>
          <t>Tax loss carryback technical correction</t>
        </is>
      </c>
      <c r="C6" s="6" t="n">
        <v>2600</v>
      </c>
      <c r="F6" s="6" t="n">
        <v>2600</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Jul. 31, 2021</t>
        </is>
      </c>
      <c r="C2" s="2" t="inlineStr">
        <is>
          <t>Jul. 25, 2020</t>
        </is>
      </c>
      <c r="D2" s="2" t="inlineStr">
        <is>
          <t>Jul. 31, 2021</t>
        </is>
      </c>
      <c r="E2" s="2" t="inlineStr">
        <is>
          <t>Jul. 25, 2020</t>
        </is>
      </c>
    </row>
    <row r="3">
      <c r="A3" s="3" t="inlineStr">
        <is>
          <t>Other Income and Expenses [Abstract]</t>
        </is>
      </c>
    </row>
    <row r="4">
      <c r="A4" s="4" t="inlineStr">
        <is>
          <t>Gain on sale of fixed assets</t>
        </is>
      </c>
      <c r="B4" s="6" t="n">
        <v>992</v>
      </c>
      <c r="C4" s="6" t="n">
        <v>3418</v>
      </c>
      <c r="D4" s="6" t="n">
        <v>3844</v>
      </c>
      <c r="E4" s="6" t="n">
        <v>5206</v>
      </c>
    </row>
    <row r="5">
      <c r="A5" s="4" t="inlineStr">
        <is>
          <t>Discount fee expense</t>
        </is>
      </c>
      <c r="B5" s="5" t="n">
        <v>-384</v>
      </c>
      <c r="C5" s="5" t="n">
        <v>-483</v>
      </c>
      <c r="D5" s="5" t="n">
        <v>-873</v>
      </c>
      <c r="E5" s="5" t="n">
        <v>-1274</v>
      </c>
    </row>
    <row r="6">
      <c r="A6" s="4" t="inlineStr">
        <is>
          <t>Miscellaneous income, net</t>
        </is>
      </c>
      <c r="B6" s="5" t="n">
        <v>378</v>
      </c>
      <c r="C6" s="5" t="n">
        <v>162</v>
      </c>
      <c r="D6" s="5" t="n">
        <v>732</v>
      </c>
      <c r="E6" s="5" t="n">
        <v>282</v>
      </c>
    </row>
    <row r="7">
      <c r="A7" s="4" t="inlineStr">
        <is>
          <t>Other income, net</t>
        </is>
      </c>
      <c r="B7" s="6" t="n">
        <v>986</v>
      </c>
      <c r="C7" s="6" t="n">
        <v>3097</v>
      </c>
      <c r="D7" s="6" t="n">
        <v>3703</v>
      </c>
      <c r="E7" s="6" t="n">
        <v>42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apital Stock (Details) - USD ($) $ / shares in Units, $ in Millions</t>
        </is>
      </c>
      <c r="B1" s="2" t="inlineStr">
        <is>
          <t>3 Months Ended</t>
        </is>
      </c>
    </row>
    <row r="2">
      <c r="B2" s="2" t="inlineStr">
        <is>
          <t>Jul. 31, 2021</t>
        </is>
      </c>
      <c r="C2" s="2" t="inlineStr">
        <is>
          <t>Mar. 03, 2021</t>
        </is>
      </c>
    </row>
    <row r="3">
      <c r="A3" s="3" t="inlineStr">
        <is>
          <t>Stockholders' Equity Note [Abstract]</t>
        </is>
      </c>
    </row>
    <row r="4">
      <c r="A4" s="4" t="inlineStr">
        <is>
          <t>Amount authorized to repurchase shares</t>
        </is>
      </c>
      <c r="C4" s="6" t="n">
        <v>150</v>
      </c>
    </row>
    <row r="5">
      <c r="A5" s="4" t="inlineStr">
        <is>
          <t>Treasury Stock, Shares, Acquired</t>
        </is>
      </c>
      <c r="B5" s="5" t="n">
        <v>631638</v>
      </c>
    </row>
    <row r="6">
      <c r="A6" s="4" t="inlineStr">
        <is>
          <t>Treasury Stock Acquired, Average Cost Per Share</t>
        </is>
      </c>
      <c r="B6" s="7" t="n">
        <v>79.16</v>
      </c>
    </row>
    <row r="7">
      <c r="A7" s="4" t="inlineStr">
        <is>
          <t>Treasury Stock, Value, Acquired, Cost Method</t>
        </is>
      </c>
      <c r="B7" s="6" t="n">
        <v>50</v>
      </c>
    </row>
    <row r="8">
      <c r="A8" s="4" t="inlineStr">
        <is>
          <t>Remaining authorized repurchase amount</t>
        </is>
      </c>
      <c r="B8" s="5" t="n">
        <v>100</v>
      </c>
    </row>
    <row r="9">
      <c r="A9" s="4" t="inlineStr">
        <is>
          <t>Treasury Stock, Retired, Par Value Method, Amount</t>
        </is>
      </c>
      <c r="B9" s="6" t="n">
        <v>4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Awards - Tax Benefit Recognized (Details) - USD ($) $ in Thousands</t>
        </is>
      </c>
      <c r="B1" s="2" t="inlineStr">
        <is>
          <t>3 Months Ended</t>
        </is>
      </c>
      <c r="D1" s="2" t="inlineStr">
        <is>
          <t>6 Months Ended</t>
        </is>
      </c>
    </row>
    <row r="2">
      <c r="B2" s="2" t="inlineStr">
        <is>
          <t>Jul. 31, 2021</t>
        </is>
      </c>
      <c r="C2" s="2" t="inlineStr">
        <is>
          <t>Jul. 25, 2020</t>
        </is>
      </c>
      <c r="D2" s="2" t="inlineStr">
        <is>
          <t>Jul. 31, 2021</t>
        </is>
      </c>
      <c r="E2" s="2" t="inlineStr">
        <is>
          <t>Jul. 25, 2020</t>
        </is>
      </c>
    </row>
    <row r="3">
      <c r="A3" s="3" t="inlineStr">
        <is>
          <t>Share-based Payment Arrangement [Abstract]</t>
        </is>
      </c>
    </row>
    <row r="4">
      <c r="A4" s="4" t="inlineStr">
        <is>
          <t>Net tax (deficiency) benefit</t>
        </is>
      </c>
      <c r="B4" s="6" t="n">
        <v>200</v>
      </c>
      <c r="C4" s="6" t="n">
        <v>-700</v>
      </c>
      <c r="D4" s="6" t="n">
        <v>2800</v>
      </c>
      <c r="E4" s="6" t="n">
        <v>-200</v>
      </c>
    </row>
    <row r="5">
      <c r="A5" s="4" t="inlineStr">
        <is>
          <t>Stock-based compensation</t>
        </is>
      </c>
      <c r="D5" s="5" t="n">
        <v>6049</v>
      </c>
      <c r="E5" s="5" t="n">
        <v>6694</v>
      </c>
    </row>
    <row r="6">
      <c r="A6" s="4" t="inlineStr">
        <is>
          <t>Stock-based compensation</t>
        </is>
      </c>
      <c r="B6" s="5" t="n">
        <v>2309</v>
      </c>
      <c r="C6" s="5" t="n">
        <v>4373</v>
      </c>
      <c r="D6" s="5" t="n">
        <v>6049</v>
      </c>
      <c r="E6" s="5" t="n">
        <v>6694</v>
      </c>
    </row>
    <row r="7">
      <c r="A7" s="4" t="inlineStr">
        <is>
          <t>Income tax effect of stock-based compensation</t>
        </is>
      </c>
      <c r="B7" s="6" t="n">
        <v>560</v>
      </c>
      <c r="C7" s="6" t="n">
        <v>1089</v>
      </c>
      <c r="D7" s="6" t="n">
        <v>1479</v>
      </c>
      <c r="E7" s="6" t="n">
        <v>16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 (Parenthetical) - USD ($) $ in Thousands</t>
        </is>
      </c>
      <c r="B1" s="2" t="inlineStr">
        <is>
          <t>6 Months Ended</t>
        </is>
      </c>
    </row>
    <row r="2">
      <c r="B2" s="2" t="inlineStr">
        <is>
          <t>Jul. 31, 2021</t>
        </is>
      </c>
      <c r="C2" s="2" t="inlineStr">
        <is>
          <t>Jul. 25, 2020</t>
        </is>
      </c>
      <c r="D2" s="2" t="inlineStr">
        <is>
          <t>Apr. 01, 2021</t>
        </is>
      </c>
    </row>
    <row r="3">
      <c r="A3" s="4" t="inlineStr">
        <is>
          <t>Repurchase of common stock</t>
        </is>
      </c>
      <c r="B3" s="6" t="n">
        <v>-50000</v>
      </c>
      <c r="C3" s="6" t="n">
        <v>0</v>
      </c>
    </row>
    <row r="4">
      <c r="A4" s="4" t="inlineStr">
        <is>
          <t>4.50% senior notes, net (mature April 2029) | Senior Notes</t>
        </is>
      </c>
    </row>
    <row r="5">
      <c r="A5" s="4" t="inlineStr">
        <is>
          <t>Debt, interest rate (in percent)</t>
        </is>
      </c>
      <c r="D5" s="4" t="inlineStr">
        <is>
          <t>4.50%</t>
        </is>
      </c>
    </row>
    <row r="6">
      <c r="A6" s="4" t="inlineStr">
        <is>
          <t>0.75% Convertible Senior Notes Due 2021</t>
        </is>
      </c>
    </row>
    <row r="7">
      <c r="A7" s="4" t="inlineStr">
        <is>
          <t>Debt, interest rate (in percent)</t>
        </is>
      </c>
      <c r="B7" s="4" t="inlineStr">
        <is>
          <t>0.75%</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6" customWidth="1" min="2" max="2"/>
    <col width="14" customWidth="1" min="3" max="3"/>
    <col width="15" customWidth="1" min="4" max="4"/>
    <col width="14" customWidth="1" min="5" max="5"/>
    <col width="14" customWidth="1" min="6" max="6"/>
  </cols>
  <sheetData>
    <row r="1">
      <c r="A1" s="1" t="inlineStr">
        <is>
          <t>Stock-Based Awards - Narratives (Details) - USD ($) $ in Millions</t>
        </is>
      </c>
      <c r="B1" s="2" t="inlineStr">
        <is>
          <t>3 Months Ended</t>
        </is>
      </c>
      <c r="D1" s="2" t="inlineStr">
        <is>
          <t>6 Months Ended</t>
        </is>
      </c>
    </row>
    <row r="2">
      <c r="B2" s="2" t="inlineStr">
        <is>
          <t>Jul. 31, 2021</t>
        </is>
      </c>
      <c r="C2" s="2" t="inlineStr">
        <is>
          <t>Jul. 25, 2020</t>
        </is>
      </c>
      <c r="D2" s="2" t="inlineStr">
        <is>
          <t>Jul. 31, 2021</t>
        </is>
      </c>
      <c r="E2" s="2" t="inlineStr">
        <is>
          <t>Jul. 25, 2020</t>
        </is>
      </c>
      <c r="F2" s="2" t="inlineStr">
        <is>
          <t>Jan. 30, 2021</t>
        </is>
      </c>
    </row>
    <row r="3">
      <c r="A3" s="3" t="inlineStr">
        <is>
          <t>Share-based Compensation Arrangement by Share-based Payment Award [Line Items]</t>
        </is>
      </c>
    </row>
    <row r="4">
      <c r="A4" s="4" t="inlineStr">
        <is>
          <t>Net tax (deficiency) benefit</t>
        </is>
      </c>
      <c r="B4" s="8" t="n">
        <v>0.2</v>
      </c>
      <c r="C4" s="8" t="n">
        <v>-0.7</v>
      </c>
      <c r="D4" s="8" t="n">
        <v>2.8</v>
      </c>
      <c r="E4" s="8" t="n">
        <v>-0.2</v>
      </c>
    </row>
    <row r="5">
      <c r="A5" s="4" t="inlineStr">
        <is>
          <t>Stock Options</t>
        </is>
      </c>
    </row>
    <row r="6">
      <c r="A6" s="3" t="inlineStr">
        <is>
          <t>Share-based Compensation Arrangement by Share-based Payment Award [Line Items]</t>
        </is>
      </c>
    </row>
    <row r="7">
      <c r="A7" s="4" t="inlineStr">
        <is>
          <t>Unrecognized compensation expense related to stock options</t>
        </is>
      </c>
      <c r="B7" s="8" t="n">
        <v>2.6</v>
      </c>
      <c r="D7" s="11" t="n">
        <v>2.6</v>
      </c>
    </row>
    <row r="8">
      <c r="A8" s="4" t="inlineStr">
        <is>
          <t>Total compensation cost not yet recognized, period for recognition</t>
        </is>
      </c>
      <c r="B8" s="4" t="inlineStr">
        <is>
          <t>2 years 10 months 24 days</t>
        </is>
      </c>
    </row>
    <row r="9">
      <c r="A9" s="4" t="inlineStr">
        <is>
          <t>RSUs</t>
        </is>
      </c>
    </row>
    <row r="10">
      <c r="A10" s="3" t="inlineStr">
        <is>
          <t>Share-based Compensation Arrangement by Share-based Payment Award [Line Items]</t>
        </is>
      </c>
    </row>
    <row r="11">
      <c r="A11" s="4" t="inlineStr">
        <is>
          <t>Unrecognized compensation expense related to stock options</t>
        </is>
      </c>
      <c r="B11" s="8" t="n">
        <v>17.1</v>
      </c>
      <c r="D11" s="8" t="n">
        <v>17.1</v>
      </c>
    </row>
    <row r="12">
      <c r="A12" s="4" t="inlineStr">
        <is>
          <t>Total compensation cost not yet recognized, period for recognition</t>
        </is>
      </c>
      <c r="B12" s="4" t="inlineStr">
        <is>
          <t>2 years 9 months 18 days</t>
        </is>
      </c>
    </row>
    <row r="13">
      <c r="A13" s="4" t="inlineStr">
        <is>
          <t>Granted (in shares)</t>
        </is>
      </c>
      <c r="D13" s="5" t="n">
        <v>73036</v>
      </c>
    </row>
    <row r="14">
      <c r="A14" s="4" t="inlineStr">
        <is>
          <t>Shares outstanding</t>
        </is>
      </c>
      <c r="B14" s="5" t="n">
        <v>538825</v>
      </c>
      <c r="D14" s="5" t="n">
        <v>538825</v>
      </c>
      <c r="F14" s="5" t="n">
        <v>648361</v>
      </c>
    </row>
    <row r="15">
      <c r="A15" s="4" t="inlineStr">
        <is>
          <t>Shares canceled (in shares)</t>
        </is>
      </c>
      <c r="D15" s="5" t="n">
        <v>6420</v>
      </c>
    </row>
    <row r="16">
      <c r="A16" s="4" t="inlineStr">
        <is>
          <t>Performance RSUs</t>
        </is>
      </c>
    </row>
    <row r="17">
      <c r="A17" s="3" t="inlineStr">
        <is>
          <t>Share-based Compensation Arrangement by Share-based Payment Award [Line Items]</t>
        </is>
      </c>
    </row>
    <row r="18">
      <c r="A18" s="4" t="inlineStr">
        <is>
          <t>Unrecognized compensation expense related to stock options</t>
        </is>
      </c>
      <c r="B18" s="6" t="n">
        <v>2</v>
      </c>
      <c r="D18" s="6" t="n">
        <v>2</v>
      </c>
    </row>
    <row r="19">
      <c r="A19" s="4" t="inlineStr">
        <is>
          <t>Total compensation cost not yet recognized, period for recognition</t>
        </is>
      </c>
      <c r="B19" s="4" t="inlineStr">
        <is>
          <t>2 years 2 months 12 days</t>
        </is>
      </c>
    </row>
    <row r="20">
      <c r="A20" s="4" t="inlineStr">
        <is>
          <t>Compensation expense</t>
        </is>
      </c>
      <c r="B20" s="8" t="n">
        <v>28.4</v>
      </c>
      <c r="D20" s="8" t="n">
        <v>28.4</v>
      </c>
    </row>
    <row r="21">
      <c r="A21" s="4" t="inlineStr">
        <is>
          <t>Granted (in shares)</t>
        </is>
      </c>
      <c r="D21" s="5" t="n">
        <v>272942</v>
      </c>
    </row>
    <row r="22">
      <c r="A22" s="4" t="inlineStr">
        <is>
          <t>Shares outstanding</t>
        </is>
      </c>
      <c r="B22" s="5" t="n">
        <v>461734</v>
      </c>
      <c r="D22" s="5" t="n">
        <v>461734</v>
      </c>
      <c r="F22" s="5" t="n">
        <v>425344</v>
      </c>
    </row>
    <row r="23">
      <c r="A23" s="4" t="inlineStr">
        <is>
          <t>Shares canceled (in shares)</t>
        </is>
      </c>
      <c r="D23" s="5" t="n">
        <v>165662</v>
      </c>
    </row>
    <row r="24">
      <c r="A24" s="4" t="inlineStr">
        <is>
          <t>Target Share Units</t>
        </is>
      </c>
    </row>
    <row r="25">
      <c r="A25" s="3" t="inlineStr">
        <is>
          <t>Share-based Compensation Arrangement by Share-based Payment Award [Line Items]</t>
        </is>
      </c>
    </row>
    <row r="26">
      <c r="A26" s="4" t="inlineStr">
        <is>
          <t>RSUs outstanding (in shares)</t>
        </is>
      </c>
      <c r="D26" s="5" t="n">
        <v>187967</v>
      </c>
    </row>
    <row r="27">
      <c r="A27" s="4" t="inlineStr">
        <is>
          <t>Shares outstanding</t>
        </is>
      </c>
      <c r="B27" s="5" t="n">
        <v>308573</v>
      </c>
      <c r="D27" s="5" t="n">
        <v>308573</v>
      </c>
    </row>
    <row r="28">
      <c r="A28" s="4" t="inlineStr">
        <is>
          <t>Shares canceled (in shares)</t>
        </is>
      </c>
      <c r="D28" s="5" t="n">
        <v>88057</v>
      </c>
    </row>
    <row r="29">
      <c r="A29" s="4" t="inlineStr">
        <is>
          <t>Supplemental Shares</t>
        </is>
      </c>
    </row>
    <row r="30">
      <c r="A30" s="3" t="inlineStr">
        <is>
          <t>Share-based Compensation Arrangement by Share-based Payment Award [Line Items]</t>
        </is>
      </c>
    </row>
    <row r="31">
      <c r="A31" s="4" t="inlineStr">
        <is>
          <t>Granted (in shares)</t>
        </is>
      </c>
      <c r="D31" s="5" t="n">
        <v>84975</v>
      </c>
    </row>
    <row r="32">
      <c r="A32" s="4" t="inlineStr">
        <is>
          <t>Shares outstanding</t>
        </is>
      </c>
      <c r="B32" s="5" t="n">
        <v>153161</v>
      </c>
      <c r="D32" s="5" t="n">
        <v>153161</v>
      </c>
    </row>
    <row r="33">
      <c r="A33" s="4" t="inlineStr">
        <is>
          <t>Shares canceled (in shares)</t>
        </is>
      </c>
      <c r="D33" s="5" t="n">
        <v>740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Awards - Stock Options (Details) - Stock Options</t>
        </is>
      </c>
      <c r="B1" s="2" t="inlineStr">
        <is>
          <t>6 Months Ended</t>
        </is>
      </c>
    </row>
    <row r="2">
      <c r="B2" s="2" t="inlineStr">
        <is>
          <t>Jul. 31, 2021$ / sharesshares</t>
        </is>
      </c>
    </row>
    <row r="3">
      <c r="A3" s="3" t="inlineStr">
        <is>
          <t>Stock Options, Outstanding [Roll Forward]</t>
        </is>
      </c>
    </row>
    <row r="4">
      <c r="A4" s="4" t="inlineStr">
        <is>
          <t>Beginning balance (in shares) | shares</t>
        </is>
      </c>
      <c r="B4" s="5" t="n">
        <v>344963</v>
      </c>
    </row>
    <row r="5">
      <c r="A5" s="4" t="inlineStr">
        <is>
          <t>Granted (in shares) | shares</t>
        </is>
      </c>
      <c r="B5" s="5" t="n">
        <v>29738</v>
      </c>
    </row>
    <row r="6">
      <c r="A6" s="4" t="inlineStr">
        <is>
          <t>Options exercised (in shares) | shares</t>
        </is>
      </c>
      <c r="B6" s="5" t="n">
        <v>-11169</v>
      </c>
    </row>
    <row r="7">
      <c r="A7" s="4" t="inlineStr">
        <is>
          <t>Canceled (in shares) | shares</t>
        </is>
      </c>
      <c r="B7" s="5" t="n">
        <v>0</v>
      </c>
    </row>
    <row r="8">
      <c r="A8" s="4" t="inlineStr">
        <is>
          <t>Ending balance (in shares) | shares</t>
        </is>
      </c>
      <c r="B8" s="5" t="n">
        <v>363532</v>
      </c>
    </row>
    <row r="9">
      <c r="A9" s="4" t="inlineStr">
        <is>
          <t>Exercisable options (in shares) | shares</t>
        </is>
      </c>
      <c r="B9" s="5" t="n">
        <v>259211</v>
      </c>
    </row>
    <row r="10">
      <c r="A10" s="3" t="inlineStr">
        <is>
          <t>Stock Options, Outstanding, Weighted Average Exercise Price [Roll Forward]</t>
        </is>
      </c>
    </row>
    <row r="11">
      <c r="A11" s="4" t="inlineStr">
        <is>
          <t>Beginning balance (in dollars per shares) | $ / shares</t>
        </is>
      </c>
      <c r="B11" s="7" t="n">
        <v>49.66</v>
      </c>
    </row>
    <row r="12">
      <c r="A12" s="4" t="inlineStr">
        <is>
          <t>Options granted (in dollars per shares) | $ / shares</t>
        </is>
      </c>
      <c r="B12" s="9" t="n">
        <v>85.02</v>
      </c>
    </row>
    <row r="13">
      <c r="A13" s="4" t="inlineStr">
        <is>
          <t>Options exercised (in dollars per shares) | $ / shares</t>
        </is>
      </c>
      <c r="B13" s="9" t="n">
        <v>32.77</v>
      </c>
    </row>
    <row r="14">
      <c r="A14" s="4" t="inlineStr">
        <is>
          <t>Canceled (in dollars per shares) | $ / shares</t>
        </is>
      </c>
      <c r="B14" s="5" t="n">
        <v>0</v>
      </c>
    </row>
    <row r="15">
      <c r="A15" s="4" t="inlineStr">
        <is>
          <t>Ending balance (in dollars per shares) | $ / shares</t>
        </is>
      </c>
      <c r="B15" s="9" t="n">
        <v>53.07</v>
      </c>
    </row>
    <row r="16">
      <c r="A16" s="4" t="inlineStr">
        <is>
          <t>Weighted average remaining contractual life, shares exercisable (In years) | $ / shares</t>
        </is>
      </c>
      <c r="B16" s="7" t="n">
        <v>53.7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Awards - RSU's and Performance RSU's (Details)</t>
        </is>
      </c>
      <c r="B1" s="2" t="inlineStr">
        <is>
          <t>6 Months Ended</t>
        </is>
      </c>
    </row>
    <row r="2">
      <c r="B2" s="2" t="inlineStr">
        <is>
          <t>Jul. 31, 2021$ / sharesshares</t>
        </is>
      </c>
    </row>
    <row r="3">
      <c r="A3" s="4" t="inlineStr">
        <is>
          <t>Target Shares [Member]</t>
        </is>
      </c>
    </row>
    <row r="4">
      <c r="A4" s="3" t="inlineStr">
        <is>
          <t>Share Based Compensation Arrangement By Share Based Payment Award Non Option Equity Instruments Outstanding [Roll Forward]</t>
        </is>
      </c>
    </row>
    <row r="5">
      <c r="A5" s="4" t="inlineStr">
        <is>
          <t>Forfeited or canceled (in shares)</t>
        </is>
      </c>
      <c r="B5" s="5" t="n">
        <v>-88057</v>
      </c>
    </row>
    <row r="6">
      <c r="A6" s="4" t="inlineStr">
        <is>
          <t>Ending balance (in shares)</t>
        </is>
      </c>
      <c r="B6" s="5" t="n">
        <v>308573</v>
      </c>
    </row>
    <row r="7">
      <c r="A7" s="4" t="inlineStr">
        <is>
          <t>RSUs</t>
        </is>
      </c>
    </row>
    <row r="8">
      <c r="A8" s="3" t="inlineStr">
        <is>
          <t>Share Based Compensation Arrangement By Share Based Payment Award Non Option Equity Instruments Outstanding [Roll Forward]</t>
        </is>
      </c>
    </row>
    <row r="9">
      <c r="A9" s="4" t="inlineStr">
        <is>
          <t>Beginning balance (in shares)</t>
        </is>
      </c>
      <c r="B9" s="5" t="n">
        <v>648361</v>
      </c>
    </row>
    <row r="10">
      <c r="A10" s="4" t="inlineStr">
        <is>
          <t>Granted (in shares)</t>
        </is>
      </c>
      <c r="B10" s="5" t="n">
        <v>73036</v>
      </c>
    </row>
    <row r="11">
      <c r="A11" s="4" t="inlineStr">
        <is>
          <t>Share units vested (in shares)</t>
        </is>
      </c>
      <c r="B11" s="5" t="n">
        <v>-176152</v>
      </c>
    </row>
    <row r="12">
      <c r="A12" s="4" t="inlineStr">
        <is>
          <t>Forfeited or canceled (in shares)</t>
        </is>
      </c>
      <c r="B12" s="5" t="n">
        <v>-6420</v>
      </c>
    </row>
    <row r="13">
      <c r="A13" s="4" t="inlineStr">
        <is>
          <t>Ending balance (in shares)</t>
        </is>
      </c>
      <c r="B13" s="5" t="n">
        <v>538825</v>
      </c>
    </row>
    <row r="14">
      <c r="A14" s="3" t="inlineStr">
        <is>
          <t>Share Based Compensation Arrangement By Share Based Payment Award Equity Instruments Other Than Options Nonvested Weighted Average Grant Date Fair Value [Roll Forward]</t>
        </is>
      </c>
    </row>
    <row r="15">
      <c r="A15" s="4" t="inlineStr">
        <is>
          <t>Beginning balance (in dollars per shares) | $ / shares</t>
        </is>
      </c>
      <c r="B15" s="7" t="n">
        <v>33.29</v>
      </c>
    </row>
    <row r="16">
      <c r="A16" s="4" t="inlineStr">
        <is>
          <t>Granted (in dollars per shares) | $ / shares</t>
        </is>
      </c>
      <c r="B16" s="9" t="n">
        <v>82.52</v>
      </c>
    </row>
    <row r="17">
      <c r="A17" s="4" t="inlineStr">
        <is>
          <t>Share units vested (in dollars per shares) | $ / shares</t>
        </is>
      </c>
      <c r="B17" s="9" t="n">
        <v>35.4</v>
      </c>
    </row>
    <row r="18">
      <c r="A18" s="4" t="inlineStr">
        <is>
          <t>Forfeited or canceled (in dollars per shares) | $ / shares</t>
        </is>
      </c>
      <c r="B18" s="9" t="n">
        <v>40.1</v>
      </c>
    </row>
    <row r="19">
      <c r="A19" s="4" t="inlineStr">
        <is>
          <t>Ending balance (in dollars per shares) | $ / shares</t>
        </is>
      </c>
      <c r="B19" s="7" t="n">
        <v>39.19</v>
      </c>
    </row>
    <row r="20">
      <c r="A20" s="4" t="inlineStr">
        <is>
          <t>Performance RSUs</t>
        </is>
      </c>
    </row>
    <row r="21">
      <c r="A21" s="3" t="inlineStr">
        <is>
          <t>Share Based Compensation Arrangement By Share Based Payment Award Non Option Equity Instruments Outstanding [Roll Forward]</t>
        </is>
      </c>
    </row>
    <row r="22">
      <c r="A22" s="4" t="inlineStr">
        <is>
          <t>Beginning balance (in shares)</t>
        </is>
      </c>
      <c r="B22" s="5" t="n">
        <v>425344</v>
      </c>
    </row>
    <row r="23">
      <c r="A23" s="4" t="inlineStr">
        <is>
          <t>Granted (in shares)</t>
        </is>
      </c>
      <c r="B23" s="5" t="n">
        <v>272942</v>
      </c>
    </row>
    <row r="24">
      <c r="A24" s="4" t="inlineStr">
        <is>
          <t>Share units vested (in shares)</t>
        </is>
      </c>
      <c r="B24" s="5" t="n">
        <v>-70890</v>
      </c>
    </row>
    <row r="25">
      <c r="A25" s="4" t="inlineStr">
        <is>
          <t>Forfeited or canceled (in shares)</t>
        </is>
      </c>
      <c r="B25" s="5" t="n">
        <v>-165662</v>
      </c>
    </row>
    <row r="26">
      <c r="A26" s="4" t="inlineStr">
        <is>
          <t>Ending balance (in shares)</t>
        </is>
      </c>
      <c r="B26" s="5" t="n">
        <v>461734</v>
      </c>
    </row>
    <row r="27">
      <c r="A27" s="3" t="inlineStr">
        <is>
          <t>Share Based Compensation Arrangement By Share Based Payment Award Equity Instruments Other Than Options Nonvested Weighted Average Grant Date Fair Value [Roll Forward]</t>
        </is>
      </c>
    </row>
    <row r="28">
      <c r="A28" s="4" t="inlineStr">
        <is>
          <t>Beginning balance (in dollars per shares) | $ / shares</t>
        </is>
      </c>
      <c r="B28" s="7" t="n">
        <v>54.03</v>
      </c>
    </row>
    <row r="29">
      <c r="A29" s="4" t="inlineStr">
        <is>
          <t>Granted (in dollars per shares) | $ / shares</t>
        </is>
      </c>
      <c r="B29" s="9" t="n">
        <v>85.01000000000001</v>
      </c>
    </row>
    <row r="30">
      <c r="A30" s="4" t="inlineStr">
        <is>
          <t>Share units vested (in dollars per shares) | $ / shares</t>
        </is>
      </c>
      <c r="B30" s="9" t="n">
        <v>57.59</v>
      </c>
    </row>
    <row r="31">
      <c r="A31" s="4" t="inlineStr">
        <is>
          <t>Forfeited or canceled (in dollars per shares) | $ / shares</t>
        </is>
      </c>
      <c r="B31" s="9" t="n">
        <v>61.54</v>
      </c>
    </row>
    <row r="32">
      <c r="A32" s="4" t="inlineStr">
        <is>
          <t>Ending balance (in dollars per shares) | $ / shares</t>
        </is>
      </c>
      <c r="B32" s="7" t="n">
        <v>69.09999999999999</v>
      </c>
    </row>
    <row r="33">
      <c r="A33" s="4" t="inlineStr">
        <is>
          <t>Supplemental Shares [Member]</t>
        </is>
      </c>
    </row>
    <row r="34">
      <c r="A34" s="3" t="inlineStr">
        <is>
          <t>Share Based Compensation Arrangement By Share Based Payment Award Non Option Equity Instruments Outstanding [Roll Forward]</t>
        </is>
      </c>
    </row>
    <row r="35">
      <c r="A35" s="4" t="inlineStr">
        <is>
          <t>Granted (in shares)</t>
        </is>
      </c>
      <c r="B35" s="5" t="n">
        <v>84975</v>
      </c>
    </row>
    <row r="36">
      <c r="A36" s="4" t="inlineStr">
        <is>
          <t>Forfeited or canceled (in shares)</t>
        </is>
      </c>
      <c r="B36" s="5" t="n">
        <v>-74024</v>
      </c>
    </row>
    <row r="37">
      <c r="A37" s="4" t="inlineStr">
        <is>
          <t>Ending balance (in shares)</t>
        </is>
      </c>
      <c r="B37" s="5" t="n">
        <v>1531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25" customWidth="1" min="5" max="5"/>
    <col width="21" customWidth="1" min="6" max="6"/>
  </cols>
  <sheetData>
    <row r="1">
      <c r="A1" s="1" t="inlineStr">
        <is>
          <t>Customer Concentration and Revenue Information - Narratives (Details) $ in Thousands</t>
        </is>
      </c>
      <c r="B1" s="2" t="inlineStr">
        <is>
          <t>3 Months Ended</t>
        </is>
      </c>
      <c r="D1" s="2" t="inlineStr">
        <is>
          <t>6 Months Ended</t>
        </is>
      </c>
    </row>
    <row r="2">
      <c r="B2" s="2" t="inlineStr">
        <is>
          <t>Jul. 31, 2021USD ($)customer</t>
        </is>
      </c>
      <c r="C2" s="2" t="inlineStr">
        <is>
          <t>Jul. 25, 2020USD ($)</t>
        </is>
      </c>
      <c r="D2" s="2" t="inlineStr">
        <is>
          <t>Jul. 31, 2021USD ($)customerRate</t>
        </is>
      </c>
      <c r="E2" s="2" t="inlineStr">
        <is>
          <t>Jul. 25, 2020USD ($)Rate</t>
        </is>
      </c>
      <c r="F2" s="2" t="inlineStr">
        <is>
          <t>Jan. 30, 2021USD ($)</t>
        </is>
      </c>
    </row>
    <row r="3">
      <c r="A3" s="3" t="inlineStr">
        <is>
          <t>Concentration Risk</t>
        </is>
      </c>
    </row>
    <row r="4">
      <c r="A4" s="4" t="inlineStr">
        <is>
          <t>Number of customers classified as highly concentrated | customer</t>
        </is>
      </c>
      <c r="B4" s="5" t="n">
        <v>5</v>
      </c>
      <c r="D4" s="5" t="n">
        <v>5</v>
      </c>
    </row>
    <row r="5">
      <c r="A5" s="4" t="inlineStr">
        <is>
          <t>% of Total</t>
        </is>
      </c>
      <c r="B5" s="4" t="inlineStr">
        <is>
          <t>100.00%</t>
        </is>
      </c>
      <c r="C5" s="4" t="inlineStr">
        <is>
          <t>100.00%</t>
        </is>
      </c>
      <c r="D5" s="4" t="inlineStr">
        <is>
          <t>100.00%</t>
        </is>
      </c>
      <c r="E5" s="4" t="inlineStr">
        <is>
          <t>100.00%</t>
        </is>
      </c>
    </row>
    <row r="6">
      <c r="A6" s="4" t="inlineStr">
        <is>
          <t>Amount</t>
        </is>
      </c>
      <c r="B6" s="6" t="n">
        <v>929120</v>
      </c>
      <c r="D6" s="6" t="n">
        <v>929120</v>
      </c>
      <c r="F6" s="6" t="n">
        <v>858123</v>
      </c>
    </row>
    <row r="7">
      <c r="A7" s="4" t="inlineStr">
        <is>
          <t>Revenue from Contract with Customer, Excluding Assessed Tax</t>
        </is>
      </c>
      <c r="B7" s="6" t="n">
        <v>787568</v>
      </c>
      <c r="C7" s="6" t="n">
        <v>823921</v>
      </c>
      <c r="D7" s="6" t="n">
        <v>1515065</v>
      </c>
      <c r="E7" s="6" t="n">
        <v>1638244</v>
      </c>
    </row>
    <row r="8">
      <c r="A8" s="4" t="inlineStr">
        <is>
          <t>Revenue Benchmark | Customer Concentration Risk | Five Unnamed Customers</t>
        </is>
      </c>
    </row>
    <row r="9">
      <c r="A9" s="3" t="inlineStr">
        <is>
          <t>Concentration Risk</t>
        </is>
      </c>
    </row>
    <row r="10">
      <c r="A10" s="4" t="inlineStr">
        <is>
          <t>% of Total | Rate</t>
        </is>
      </c>
      <c r="D10" s="4" t="inlineStr">
        <is>
          <t>66.50%</t>
        </is>
      </c>
      <c r="E10" s="4" t="inlineStr">
        <is>
          <t>77.5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 and Revenue Information - Revenue Concentration Risk (Details) - USD ($) $ in Thousands</t>
        </is>
      </c>
      <c r="B1" s="2" t="inlineStr">
        <is>
          <t>3 Months Ended</t>
        </is>
      </c>
      <c r="D1" s="2" t="inlineStr">
        <is>
          <t>6 Months Ended</t>
        </is>
      </c>
    </row>
    <row r="2">
      <c r="B2" s="2" t="inlineStr">
        <is>
          <t>Jul. 31, 2021</t>
        </is>
      </c>
      <c r="C2" s="2" t="inlineStr">
        <is>
          <t>Jul. 25, 2020</t>
        </is>
      </c>
      <c r="D2" s="2" t="inlineStr">
        <is>
          <t>Jul. 31, 2021</t>
        </is>
      </c>
      <c r="E2" s="2" t="inlineStr">
        <is>
          <t>Jul. 25, 2020</t>
        </is>
      </c>
    </row>
    <row r="3">
      <c r="A3" s="3" t="inlineStr">
        <is>
          <t>Concentration Risk</t>
        </is>
      </c>
    </row>
    <row r="4">
      <c r="A4" s="4" t="inlineStr">
        <is>
          <t>Contract revenues</t>
        </is>
      </c>
      <c r="B4" s="6" t="n">
        <v>787568</v>
      </c>
      <c r="C4" s="6" t="n">
        <v>823921</v>
      </c>
      <c r="D4" s="6" t="n">
        <v>1515065</v>
      </c>
      <c r="E4" s="6" t="n">
        <v>1638244</v>
      </c>
    </row>
    <row r="5">
      <c r="A5" s="4" t="inlineStr">
        <is>
          <t>% of Total</t>
        </is>
      </c>
      <c r="B5" s="4" t="inlineStr">
        <is>
          <t>100.00%</t>
        </is>
      </c>
      <c r="C5" s="4" t="inlineStr">
        <is>
          <t>100.00%</t>
        </is>
      </c>
      <c r="D5" s="4" t="inlineStr">
        <is>
          <t>100.00%</t>
        </is>
      </c>
      <c r="E5" s="4" t="inlineStr">
        <is>
          <t>100.00%</t>
        </is>
      </c>
    </row>
    <row r="6">
      <c r="A6" s="4" t="inlineStr">
        <is>
          <t>Revenue Benchmark | Customer Concentration Risk | AT&amp;T Inc.</t>
        </is>
      </c>
    </row>
    <row r="7">
      <c r="A7" s="3" t="inlineStr">
        <is>
          <t>Concentration Risk</t>
        </is>
      </c>
    </row>
    <row r="8">
      <c r="A8" s="4" t="inlineStr">
        <is>
          <t>Contract revenues</t>
        </is>
      </c>
      <c r="B8" s="6" t="n">
        <v>177500</v>
      </c>
      <c r="C8" s="6" t="n">
        <v>134600</v>
      </c>
      <c r="D8" s="6" t="n">
        <v>333100</v>
      </c>
      <c r="E8" s="6" t="n">
        <v>288600</v>
      </c>
    </row>
    <row r="9">
      <c r="A9" s="4" t="inlineStr">
        <is>
          <t>% of Total</t>
        </is>
      </c>
      <c r="B9" s="4" t="inlineStr">
        <is>
          <t>22.50%</t>
        </is>
      </c>
      <c r="C9" s="4" t="inlineStr">
        <is>
          <t>16.30%</t>
        </is>
      </c>
      <c r="D9" s="4" t="inlineStr">
        <is>
          <t>22.00%</t>
        </is>
      </c>
      <c r="E9" s="4" t="inlineStr">
        <is>
          <t>17.60%</t>
        </is>
      </c>
    </row>
    <row r="10">
      <c r="A10" s="4" t="inlineStr">
        <is>
          <t>Revenue Benchmark | Customer Concentration Risk | Comcast Corporation</t>
        </is>
      </c>
    </row>
    <row r="11">
      <c r="A11" s="3" t="inlineStr">
        <is>
          <t>Concentration Risk</t>
        </is>
      </c>
    </row>
    <row r="12">
      <c r="A12" s="4" t="inlineStr">
        <is>
          <t>Contract revenues</t>
        </is>
      </c>
      <c r="B12" s="6" t="n">
        <v>121700</v>
      </c>
      <c r="C12" s="6" t="n">
        <v>131400</v>
      </c>
      <c r="D12" s="6" t="n">
        <v>252800</v>
      </c>
      <c r="E12" s="6" t="n">
        <v>249300</v>
      </c>
    </row>
    <row r="13">
      <c r="A13" s="4" t="inlineStr">
        <is>
          <t>% of Total</t>
        </is>
      </c>
      <c r="B13" s="4" t="inlineStr">
        <is>
          <t>15.50%</t>
        </is>
      </c>
      <c r="C13" s="4" t="inlineStr">
        <is>
          <t>15.90%</t>
        </is>
      </c>
      <c r="D13" s="4" t="inlineStr">
        <is>
          <t>16.70%</t>
        </is>
      </c>
      <c r="E13" s="4" t="inlineStr">
        <is>
          <t>15.20%</t>
        </is>
      </c>
    </row>
    <row r="14">
      <c r="A14" s="4" t="inlineStr">
        <is>
          <t>Revenue Benchmark | Customer Concentration Risk | Verizon Communications Inc.</t>
        </is>
      </c>
    </row>
    <row r="15">
      <c r="A15" s="3" t="inlineStr">
        <is>
          <t>Concentration Risk</t>
        </is>
      </c>
    </row>
    <row r="16">
      <c r="A16" s="4" t="inlineStr">
        <is>
          <t>Contract revenues</t>
        </is>
      </c>
      <c r="B16" s="6" t="n">
        <v>90800</v>
      </c>
      <c r="C16" s="6" t="n">
        <v>163000</v>
      </c>
      <c r="D16" s="6" t="n">
        <v>182300</v>
      </c>
      <c r="E16" s="6" t="n">
        <v>339100</v>
      </c>
    </row>
    <row r="17">
      <c r="A17" s="4" t="inlineStr">
        <is>
          <t>% of Total</t>
        </is>
      </c>
      <c r="B17" s="4" t="inlineStr">
        <is>
          <t>11.50%</t>
        </is>
      </c>
      <c r="C17" s="4" t="inlineStr">
        <is>
          <t>19.80%</t>
        </is>
      </c>
      <c r="D17" s="4" t="inlineStr">
        <is>
          <t>12.00%</t>
        </is>
      </c>
      <c r="E17" s="4" t="inlineStr">
        <is>
          <t>20.70%</t>
        </is>
      </c>
    </row>
    <row r="18">
      <c r="A18" s="4" t="inlineStr">
        <is>
          <t>Revenue Benchmark | Customer Concentration Risk | Lumen Technologies</t>
        </is>
      </c>
    </row>
    <row r="19">
      <c r="A19" s="3" t="inlineStr">
        <is>
          <t>Concentration Risk</t>
        </is>
      </c>
    </row>
    <row r="20">
      <c r="A20" s="4" t="inlineStr">
        <is>
          <t>Contract revenues</t>
        </is>
      </c>
      <c r="B20" s="6" t="n">
        <v>95400</v>
      </c>
      <c r="C20" s="6" t="n">
        <v>158400</v>
      </c>
      <c r="D20" s="6" t="n">
        <v>181200</v>
      </c>
      <c r="E20" s="6" t="n">
        <v>307100</v>
      </c>
    </row>
    <row r="21">
      <c r="A21" s="4" t="inlineStr">
        <is>
          <t>% of Total</t>
        </is>
      </c>
      <c r="B21" s="4" t="inlineStr">
        <is>
          <t>12.10%</t>
        </is>
      </c>
      <c r="C21" s="4" t="inlineStr">
        <is>
          <t>19.20%</t>
        </is>
      </c>
      <c r="D21" s="4" t="inlineStr">
        <is>
          <t>12.00%</t>
        </is>
      </c>
      <c r="E21" s="4" t="inlineStr">
        <is>
          <t>18.70%</t>
        </is>
      </c>
    </row>
    <row r="22">
      <c r="A22" s="4" t="inlineStr">
        <is>
          <t>Revenue Benchmark | Customer Concentration Risk | Total other customers combined</t>
        </is>
      </c>
    </row>
    <row r="23">
      <c r="A23" s="3" t="inlineStr">
        <is>
          <t>Concentration Risk</t>
        </is>
      </c>
    </row>
    <row r="24">
      <c r="A24" s="4" t="inlineStr">
        <is>
          <t>Contract revenues</t>
        </is>
      </c>
      <c r="B24" s="6" t="n">
        <v>302200</v>
      </c>
      <c r="C24" s="6" t="n">
        <v>236500</v>
      </c>
      <c r="D24" s="6" t="n">
        <v>565700</v>
      </c>
      <c r="E24" s="6" t="n">
        <v>454100</v>
      </c>
    </row>
    <row r="25">
      <c r="A25" s="4" t="inlineStr">
        <is>
          <t>% of Total</t>
        </is>
      </c>
      <c r="B25" s="4" t="inlineStr">
        <is>
          <t>38.40%</t>
        </is>
      </c>
      <c r="C25" s="4" t="inlineStr">
        <is>
          <t>28.70%</t>
        </is>
      </c>
      <c r="D25" s="4" t="inlineStr">
        <is>
          <t>37.30%</t>
        </is>
      </c>
      <c r="E25" s="4" t="inlineStr">
        <is>
          <t>27.7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 and Revenue Information - Customer Type (Details) - USD ($) $ in Thousands</t>
        </is>
      </c>
      <c r="B1" s="2" t="inlineStr">
        <is>
          <t>3 Months Ended</t>
        </is>
      </c>
      <c r="D1" s="2" t="inlineStr">
        <is>
          <t>6 Months Ended</t>
        </is>
      </c>
    </row>
    <row r="2">
      <c r="B2" s="2" t="inlineStr">
        <is>
          <t>Jul. 31, 2021</t>
        </is>
      </c>
      <c r="C2" s="2" t="inlineStr">
        <is>
          <t>Jul. 25, 2020</t>
        </is>
      </c>
      <c r="D2" s="2" t="inlineStr">
        <is>
          <t>Jul. 31, 2021</t>
        </is>
      </c>
      <c r="E2" s="2" t="inlineStr">
        <is>
          <t>Jul. 25, 2020</t>
        </is>
      </c>
    </row>
    <row r="3">
      <c r="A3" s="3" t="inlineStr">
        <is>
          <t>Concentration Risk</t>
        </is>
      </c>
    </row>
    <row r="4">
      <c r="A4" s="4" t="inlineStr">
        <is>
          <t>Contract revenues</t>
        </is>
      </c>
      <c r="B4" s="6" t="n">
        <v>787568</v>
      </c>
      <c r="C4" s="6" t="n">
        <v>823921</v>
      </c>
      <c r="D4" s="6" t="n">
        <v>1515065</v>
      </c>
      <c r="E4" s="6" t="n">
        <v>1638244</v>
      </c>
    </row>
    <row r="5">
      <c r="A5" s="4" t="inlineStr">
        <is>
          <t>% of Total</t>
        </is>
      </c>
      <c r="B5" s="4" t="inlineStr">
        <is>
          <t>100.00%</t>
        </is>
      </c>
      <c r="C5" s="4" t="inlineStr">
        <is>
          <t>100.00%</t>
        </is>
      </c>
      <c r="D5" s="4" t="inlineStr">
        <is>
          <t>100.00%</t>
        </is>
      </c>
      <c r="E5" s="4" t="inlineStr">
        <is>
          <t>100.00%</t>
        </is>
      </c>
    </row>
    <row r="6">
      <c r="A6" s="4" t="inlineStr">
        <is>
          <t>Customer Concentration Risk | Revenue Benchmark | Telecommunications</t>
        </is>
      </c>
    </row>
    <row r="7">
      <c r="A7" s="3" t="inlineStr">
        <is>
          <t>Concentration Risk</t>
        </is>
      </c>
    </row>
    <row r="8">
      <c r="A8" s="4" t="inlineStr">
        <is>
          <t>Contract revenues</t>
        </is>
      </c>
      <c r="B8" s="6" t="n">
        <v>697500</v>
      </c>
      <c r="C8" s="6" t="n">
        <v>746700</v>
      </c>
      <c r="D8" s="6" t="n">
        <v>1337200</v>
      </c>
      <c r="E8" s="6" t="n">
        <v>1472700</v>
      </c>
    </row>
    <row r="9">
      <c r="A9" s="4" t="inlineStr">
        <is>
          <t>% of Total</t>
        </is>
      </c>
      <c r="B9" s="4" t="inlineStr">
        <is>
          <t>88.60%</t>
        </is>
      </c>
      <c r="C9" s="4" t="inlineStr">
        <is>
          <t>90.60%</t>
        </is>
      </c>
      <c r="D9" s="4" t="inlineStr">
        <is>
          <t>88.30%</t>
        </is>
      </c>
      <c r="E9" s="4" t="inlineStr">
        <is>
          <t>89.90%</t>
        </is>
      </c>
    </row>
    <row r="10">
      <c r="A10" s="4" t="inlineStr">
        <is>
          <t>Customer Concentration Risk | Revenue Benchmark | Underground facility locating</t>
        </is>
      </c>
    </row>
    <row r="11">
      <c r="A11" s="3" t="inlineStr">
        <is>
          <t>Concentration Risk</t>
        </is>
      </c>
    </row>
    <row r="12">
      <c r="A12" s="4" t="inlineStr">
        <is>
          <t>Contract revenues</t>
        </is>
      </c>
      <c r="B12" s="6" t="n">
        <v>65800</v>
      </c>
      <c r="C12" s="6" t="n">
        <v>58900</v>
      </c>
      <c r="D12" s="6" t="n">
        <v>130700</v>
      </c>
      <c r="E12" s="6" t="n">
        <v>112300</v>
      </c>
    </row>
    <row r="13">
      <c r="A13" s="4" t="inlineStr">
        <is>
          <t>% of Total</t>
        </is>
      </c>
      <c r="B13" s="4" t="inlineStr">
        <is>
          <t>8.30%</t>
        </is>
      </c>
      <c r="C13" s="4" t="inlineStr">
        <is>
          <t>7.20%</t>
        </is>
      </c>
      <c r="D13" s="4" t="inlineStr">
        <is>
          <t>8.60%</t>
        </is>
      </c>
      <c r="E13" s="4" t="inlineStr">
        <is>
          <t>6.90%</t>
        </is>
      </c>
    </row>
    <row r="14">
      <c r="A14" s="4" t="inlineStr">
        <is>
          <t>Customer Concentration Risk | Revenue Benchmark | Electrical and gas utilities and other</t>
        </is>
      </c>
    </row>
    <row r="15">
      <c r="A15" s="3" t="inlineStr">
        <is>
          <t>Concentration Risk</t>
        </is>
      </c>
    </row>
    <row r="16">
      <c r="A16" s="4" t="inlineStr">
        <is>
          <t>Contract revenues</t>
        </is>
      </c>
      <c r="B16" s="6" t="n">
        <v>24300</v>
      </c>
      <c r="C16" s="6" t="n">
        <v>18300</v>
      </c>
      <c r="D16" s="6" t="n">
        <v>47200</v>
      </c>
      <c r="E16" s="6" t="n">
        <v>53200</v>
      </c>
    </row>
    <row r="17">
      <c r="A17" s="4" t="inlineStr">
        <is>
          <t>% of Total</t>
        </is>
      </c>
      <c r="B17" s="4" t="inlineStr">
        <is>
          <t>3.10%</t>
        </is>
      </c>
      <c r="C17" s="4" t="inlineStr">
        <is>
          <t>2.20%</t>
        </is>
      </c>
      <c r="D17" s="4" t="inlineStr">
        <is>
          <t>3.10%</t>
        </is>
      </c>
      <c r="E17" s="4" t="inlineStr">
        <is>
          <t>3.20%</t>
        </is>
      </c>
    </row>
    <row r="18">
      <c r="A18" s="4" t="inlineStr">
        <is>
          <t>Five Unnamed Customers | Customer Concentration Risk | Revenue Benchmark</t>
        </is>
      </c>
    </row>
    <row r="19">
      <c r="A19" s="3" t="inlineStr">
        <is>
          <t>Concentration Risk</t>
        </is>
      </c>
    </row>
    <row r="20">
      <c r="A20" s="4" t="inlineStr">
        <is>
          <t>% of Total</t>
        </is>
      </c>
      <c r="D20" s="4" t="inlineStr">
        <is>
          <t>66.50%</t>
        </is>
      </c>
      <c r="E20" s="4" t="inlineStr">
        <is>
          <t>77.5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mmitment and Contingencies - Narratives (Details) - USD ($) $ in Millions</t>
        </is>
      </c>
      <c r="B1" s="2" t="inlineStr">
        <is>
          <t>Dec. 01, 2017</t>
        </is>
      </c>
      <c r="C1" s="2" t="inlineStr">
        <is>
          <t>Dec. 31, 2016</t>
        </is>
      </c>
      <c r="D1" s="2" t="inlineStr">
        <is>
          <t>Jul. 31, 2021</t>
        </is>
      </c>
      <c r="E1" s="2" t="inlineStr">
        <is>
          <t>Jan. 30, 2021</t>
        </is>
      </c>
      <c r="F1" s="2" t="inlineStr">
        <is>
          <t>Jan. 27, 2018</t>
        </is>
      </c>
    </row>
    <row r="2">
      <c r="A2" s="3" t="inlineStr">
        <is>
          <t>Loss Contingencies [Line Items]</t>
        </is>
      </c>
    </row>
    <row r="3">
      <c r="A3" s="4" t="inlineStr">
        <is>
          <t>Aggregate settlement</t>
        </is>
      </c>
      <c r="B3" s="8" t="n">
        <v>2.2</v>
      </c>
    </row>
    <row r="4">
      <c r="A4" s="4" t="inlineStr">
        <is>
          <t>Loss contingency, estimated loss</t>
        </is>
      </c>
      <c r="F4" s="6" t="n">
        <v>13</v>
      </c>
    </row>
    <row r="5">
      <c r="A5" s="4" t="inlineStr">
        <is>
          <t>Loss contingency accrual, payments</t>
        </is>
      </c>
      <c r="C5" s="8" t="n">
        <v>0.1</v>
      </c>
    </row>
    <row r="6">
      <c r="A6" s="4" t="inlineStr">
        <is>
          <t>Guarantor Obligations, Maximum Exposure, Undiscounted</t>
        </is>
      </c>
      <c r="D6" s="8" t="n">
        <v>20.3</v>
      </c>
      <c r="E6" s="8" t="n">
        <v>20.9</v>
      </c>
    </row>
    <row r="7">
      <c r="A7" s="4" t="inlineStr">
        <is>
          <t>Letters of credit outstanding amount</t>
        </is>
      </c>
      <c r="D7" s="11" t="n">
        <v>46.3</v>
      </c>
      <c r="E7" s="11" t="n">
        <v>52.2</v>
      </c>
    </row>
    <row r="8">
      <c r="A8" s="4" t="inlineStr">
        <is>
          <t>Performance Guarantee and Surety Bond [Member]</t>
        </is>
      </c>
    </row>
    <row r="9">
      <c r="A9" s="3" t="inlineStr">
        <is>
          <t>Loss Contingencies [Line Items]</t>
        </is>
      </c>
    </row>
    <row r="10">
      <c r="A10" s="4" t="inlineStr">
        <is>
          <t>Guarantor obligations, carrying value</t>
        </is>
      </c>
      <c r="D10" s="8" t="n">
        <v>232.5</v>
      </c>
      <c r="E10" s="8" t="n">
        <v>20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l. 31, 2021</t>
        </is>
      </c>
    </row>
    <row r="3">
      <c r="A3" s="3" t="inlineStr">
        <is>
          <t>Basis of Presentation [Abstract]</t>
        </is>
      </c>
    </row>
    <row r="4">
      <c r="A4" s="4" t="inlineStr">
        <is>
          <t>Basis of Accounting</t>
        </is>
      </c>
      <c r="B4" s="4" t="inlineStr">
        <is>
          <t xml:space="preserve">Basis of Presentation Dycom Industries, Inc. (“Dycom” or the “Company”)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nd other construction and maintenance services for electric and gas utilities. Dycom supplies the labor, tools, and equipment necessary to provide these services to its customers. The Company uses a 52/53 week fiscal year ending on the last Saturday in January. Fiscal 2021 consisted of 53 weeks of operations and fiscal year ending January 29, 2022 consists of 52 weeks of operations. The accompanying unaudited condensed consolidated financial statements of the Company and its subsidiaries, all of which are wholly-owned, have been prepared in accordance with accounting principles generally accepted in the United States of America (“GAAP”) for interim financial information and with the instructions to Form 10-Q and Rule 10-01 of Regulation S-X of the U.S. Securities and Exchange Commission (“SEC”). Accordingly, they do not include all of the information and notes required by GAAP for annual financial statements and should be read in conjunction with Management’s Discussion and Analysis of Financial Condition and Results of Operations contained in this report and the Company’s audited financial statements included in the Company’s Annual Report on Form 10-K for fiscal 2021, filed with the SEC on March 5, 2021. In the opinion of management, all adjustments considered necessary for a fair statement of the results for the interim periods presented have been included. This includes all normal and recurring adjustments and elimination of intercompany accounts and transactions. Operating results for the interim period are not necessarily indicative of the results expected for any subsequent interim or annual period. Segment Information. The Company operates in one reportable segment. Its services are provided by its operating segments on a decentralized basis. Each operating segment consists of a subsidiary (or in certain instances, the combination of two or more subsidiaries), the results of which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2:20:30Z</dcterms:created>
  <dcterms:modified xmlns:dcterms="http://purl.org/dc/terms/" xmlns:xsi="http://www.w3.org/2001/XMLSchema-instance" xsi:type="dcterms:W3CDTF">2021-09-02T12:20:30Z</dcterms:modified>
</cp:coreProperties>
</file>